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FAIR VALUE OF FINANCIAL ASSETS " sheetId="11" state="visible" r:id="rId11"/>
    <sheet xmlns:r="http://schemas.openxmlformats.org/officeDocument/2006/relationships" name="INVENTORIES" sheetId="12" state="visible" r:id="rId12"/>
    <sheet xmlns:r="http://schemas.openxmlformats.org/officeDocument/2006/relationships" name="COSTS AND ESTIMATED PROFITS ON "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EARNINGS PER SHARE DATA"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RECENT ACCOUNTING PRONOUNCEME_2" sheetId="20" state="visible" r:id="rId20"/>
    <sheet xmlns:r="http://schemas.openxmlformats.org/officeDocument/2006/relationships" name="LEASES (Tables)" sheetId="21" state="visible" r:id="rId21"/>
    <sheet xmlns:r="http://schemas.openxmlformats.org/officeDocument/2006/relationships" name="FAIR VALUE OF FINANCIAL ASSET_2" sheetId="22" state="visible" r:id="rId22"/>
    <sheet xmlns:r="http://schemas.openxmlformats.org/officeDocument/2006/relationships" name="INVENTORIES (Tables)" sheetId="23" state="visible" r:id="rId23"/>
    <sheet xmlns:r="http://schemas.openxmlformats.org/officeDocument/2006/relationships" name="COSTS AND ESTIMATED PROFITS O_2" sheetId="24" state="visible" r:id="rId24"/>
    <sheet xmlns:r="http://schemas.openxmlformats.org/officeDocument/2006/relationships" name="LONG-TERM DEBT (Tables)" sheetId="25" state="visible" r:id="rId25"/>
    <sheet xmlns:r="http://schemas.openxmlformats.org/officeDocument/2006/relationships" name="EARNINGS PER SHARE DATA (Tables" sheetId="26" state="visible" r:id="rId26"/>
    <sheet xmlns:r="http://schemas.openxmlformats.org/officeDocument/2006/relationships" name="SEGMENT REPORTING (Tables)" sheetId="27" state="visible" r:id="rId27"/>
    <sheet xmlns:r="http://schemas.openxmlformats.org/officeDocument/2006/relationships" name="THE COMPANY (Details)" sheetId="28" state="visible" r:id="rId28"/>
    <sheet xmlns:r="http://schemas.openxmlformats.org/officeDocument/2006/relationships" name="LEASES - Narrative (Details)" sheetId="29" state="visible" r:id="rId29"/>
    <sheet xmlns:r="http://schemas.openxmlformats.org/officeDocument/2006/relationships" name="LEASES - Lease Expense (Details" sheetId="30" state="visible" r:id="rId30"/>
    <sheet xmlns:r="http://schemas.openxmlformats.org/officeDocument/2006/relationships" name="LEASES - Supplemental Cash Flow" sheetId="31" state="visible" r:id="rId31"/>
    <sheet xmlns:r="http://schemas.openxmlformats.org/officeDocument/2006/relationships" name="LEASES - Supplemental Balance S" sheetId="32" state="visible" r:id="rId32"/>
    <sheet xmlns:r="http://schemas.openxmlformats.org/officeDocument/2006/relationships" name="LEASES - Maturity of Lease Liab" sheetId="33" state="visible" r:id="rId33"/>
    <sheet xmlns:r="http://schemas.openxmlformats.org/officeDocument/2006/relationships" name="LEASES - Contractual Obligation" sheetId="34" state="visible" r:id="rId34"/>
    <sheet xmlns:r="http://schemas.openxmlformats.org/officeDocument/2006/relationships" name="LEASES - Lease Term and Discoun"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AIR VALUE OF FINANCIAL ASSET_5" sheetId="38" state="visible" r:id="rId38"/>
    <sheet xmlns:r="http://schemas.openxmlformats.org/officeDocument/2006/relationships" name="INVENTORIES (Details)" sheetId="39" state="visible" r:id="rId39"/>
    <sheet xmlns:r="http://schemas.openxmlformats.org/officeDocument/2006/relationships" name="COSTS AND ESTIMATED PROFITS O_3" sheetId="40" state="visible" r:id="rId40"/>
    <sheet xmlns:r="http://schemas.openxmlformats.org/officeDocument/2006/relationships" name="INCOME TAXES (Details)" sheetId="41" state="visible" r:id="rId41"/>
    <sheet xmlns:r="http://schemas.openxmlformats.org/officeDocument/2006/relationships" name="LONG-TERM DEBT (Details)" sheetId="42" state="visible" r:id="rId42"/>
    <sheet xmlns:r="http://schemas.openxmlformats.org/officeDocument/2006/relationships" name="EARNINGS PER SHARE DATA (Detail" sheetId="43" state="visible" r:id="rId43"/>
    <sheet xmlns:r="http://schemas.openxmlformats.org/officeDocument/2006/relationships" name="SEGMENT REPORTING - Financial I" sheetId="44" state="visible" r:id="rId44"/>
    <sheet xmlns:r="http://schemas.openxmlformats.org/officeDocument/2006/relationships" name="SEGMENT REPORTING - Reconciliat" sheetId="45" state="visible" r:id="rId45"/>
    <sheet xmlns:r="http://schemas.openxmlformats.org/officeDocument/2006/relationships" name="SEGMENT REPORTING - Identifiabl" sheetId="46" state="visible" r:id="rId46"/>
  </sheets>
  <definedNames/>
  <calcPr calcId="124519" fullCalcOnLoad="1"/>
</workbook>
</file>

<file path=xl/sharedStrings.xml><?xml version="1.0" encoding="utf-8"?>
<sst xmlns="http://schemas.openxmlformats.org/spreadsheetml/2006/main" uniqueCount="406">
  <si>
    <t>Document and Entity Information - shares</t>
  </si>
  <si>
    <t>9 Months Ended</t>
  </si>
  <si>
    <t>Sep. 30, 2019</t>
  </si>
  <si>
    <t>Oct. 31, 2019</t>
  </si>
  <si>
    <t>Document and Entity Information [Abstract]</t>
  </si>
  <si>
    <t>Entity Registrant Name</t>
  </si>
  <si>
    <t>DXP ENTERPRISES INC</t>
  </si>
  <si>
    <t>Entity Central Index Key</t>
  </si>
  <si>
    <t>0001020710</t>
  </si>
  <si>
    <t>Current Fiscal Year End Date</t>
  </si>
  <si>
    <t>--12-31</t>
  </si>
  <si>
    <t>Entity Current Reporting Status</t>
  </si>
  <si>
    <t>Yes</t>
  </si>
  <si>
    <t>Entity Filer Category</t>
  </si>
  <si>
    <t>Accelerated Filer</t>
  </si>
  <si>
    <t>Entity Small Business</t>
  </si>
  <si>
    <t>false</t>
  </si>
  <si>
    <t>Entity Emerging Growth Company</t>
  </si>
  <si>
    <t>Entity Shell Company</t>
  </si>
  <si>
    <t>Entity Common Stock, Shares Outstanding</t>
  </si>
  <si>
    <t>Document Fiscal Year Focus</t>
  </si>
  <si>
    <t>2019</t>
  </si>
  <si>
    <t>Document Fiscal Period Focus</t>
  </si>
  <si>
    <t>Q3</t>
  </si>
  <si>
    <t>Document Type</t>
  </si>
  <si>
    <t>10-Q</t>
  </si>
  <si>
    <t>Amendment Flag</t>
  </si>
  <si>
    <t>Document Period End Date</t>
  </si>
  <si>
    <t>Sep. 30,
		2019</t>
  </si>
  <si>
    <t>CONDENSED CONSOLIDATED STATEMENTS OF OPERATIONS AND COMPREHENSIVE INCOME - USD ($) shares in Thousands, $ in Thousands</t>
  </si>
  <si>
    <t>3 Months Ended</t>
  </si>
  <si>
    <t>Sep. 30, 2018</t>
  </si>
  <si>
    <t>Income Statement [Abstract]</t>
  </si>
  <si>
    <t>Sales</t>
  </si>
  <si>
    <t>Cost of sales</t>
  </si>
  <si>
    <t>Gross profit</t>
  </si>
  <si>
    <t>Selling, general and administrative expenses</t>
  </si>
  <si>
    <t>Income from operations</t>
  </si>
  <si>
    <t>Other (income) expense, net</t>
  </si>
  <si>
    <t>Interest expense</t>
  </si>
  <si>
    <t>Income before income taxes</t>
  </si>
  <si>
    <t>Provision for income taxes</t>
  </si>
  <si>
    <t>Net income</t>
  </si>
  <si>
    <t>Net income (loss) attributable to noncontrolling interest</t>
  </si>
  <si>
    <t>Net income attributable to DXP Enterprises, Inc.</t>
  </si>
  <si>
    <t>Preferred stock dividend</t>
  </si>
  <si>
    <t>Net income attributable to common shareholders</t>
  </si>
  <si>
    <t>Currency translation adjustments</t>
  </si>
  <si>
    <t>Comprehensive income</t>
  </si>
  <si>
    <t>Earnings per share :</t>
  </si>
  <si>
    <t>Basic (in dollars per share)</t>
  </si>
  <si>
    <t>Diluted (in dollars per share)</t>
  </si>
  <si>
    <t>Weighted average common shares outstanding :</t>
  </si>
  <si>
    <t>Basic (in shares)</t>
  </si>
  <si>
    <t>Diluted (in shares)</t>
  </si>
  <si>
    <t>CONDENSED CONSOLIDATED BALANCE SHEETS - USD ($) $ in Thousands</t>
  </si>
  <si>
    <t>Dec. 31, 2018</t>
  </si>
  <si>
    <t>Current assets:</t>
  </si>
  <si>
    <t>Cash</t>
  </si>
  <si>
    <t>Restricted cash</t>
  </si>
  <si>
    <t>Accounts Receivable, net of allowance for doubtful accounts of $9,657 and $10,126</t>
  </si>
  <si>
    <t>Inventories</t>
  </si>
  <si>
    <t>Costs and estimated profits in excess of billings</t>
  </si>
  <si>
    <t>Prepaid expenses and other current assets</t>
  </si>
  <si>
    <t>Federal income taxes receivable</t>
  </si>
  <si>
    <t>Total current assets</t>
  </si>
  <si>
    <t>Property and equipment, net</t>
  </si>
  <si>
    <t>Goodwill</t>
  </si>
  <si>
    <t>Other intangible assets, net</t>
  </si>
  <si>
    <t>Operating lease ROU assets</t>
  </si>
  <si>
    <t>Other long-term assets</t>
  </si>
  <si>
    <t>Total assets</t>
  </si>
  <si>
    <t>Current liabilities:</t>
  </si>
  <si>
    <t>Current maturities of long-term debt</t>
  </si>
  <si>
    <t>Trade accounts payable</t>
  </si>
  <si>
    <t>Accrued wages and benefits</t>
  </si>
  <si>
    <t>Customer advances</t>
  </si>
  <si>
    <t>Billings in excess of costs and estimated profits</t>
  </si>
  <si>
    <t>Short-term operating lease liabilities</t>
  </si>
  <si>
    <t>Other current liabilities</t>
  </si>
  <si>
    <t>Total current liabilities</t>
  </si>
  <si>
    <t>Long-term debt, net of current maturities and unamortized debt issuance costs</t>
  </si>
  <si>
    <t>Long-term operating lease liabilities</t>
  </si>
  <si>
    <t>Other long-term liabilities</t>
  </si>
  <si>
    <t>Deferred income taxes</t>
  </si>
  <si>
    <t>Total long-term liabilities</t>
  </si>
  <si>
    <t>Total liabilities</t>
  </si>
  <si>
    <t>Commitments and contingencies (Note 11)</t>
  </si>
  <si>
    <t xml:space="preserve"> </t>
  </si>
  <si>
    <t>Shareholders' Equity:</t>
  </si>
  <si>
    <t>Series A and B preferred stock, $1.00 par value each; 1,000,000 shares authorized each</t>
  </si>
  <si>
    <t>Common stock, $0.01 par value, 100,000,000 shares authorized; 17,603,267 and 17,401,297 outstanding</t>
  </si>
  <si>
    <t>Additional paid-in capital</t>
  </si>
  <si>
    <t>Retained earnings</t>
  </si>
  <si>
    <t>Accumulated other comprehensive loss</t>
  </si>
  <si>
    <t>Total DXP Enterprises, Inc. Equity</t>
  </si>
  <si>
    <t>Noncontrolling interest</t>
  </si>
  <si>
    <t>Total Equity</t>
  </si>
  <si>
    <t>Total liabilities and Equity</t>
  </si>
  <si>
    <t>CONDENSED CONSOLIDATED BALANCE SHEETS (Parenthetical) - USD ($) $ in Thousands</t>
  </si>
  <si>
    <t>Accounts receivable, allowance for doubtful accounts</t>
  </si>
  <si>
    <t>Common stock, par value (in dollars per share)</t>
  </si>
  <si>
    <t>Common stock, shares authorized (in shares)</t>
  </si>
  <si>
    <t>Common stock, shares issued (in shares)</t>
  </si>
  <si>
    <t>Series A preferred stock</t>
  </si>
  <si>
    <t>Preferred stock, par value (in dollars per share)</t>
  </si>
  <si>
    <t>Preferred stock, shares authorized (in shares)</t>
  </si>
  <si>
    <t>Series B preferred Stock</t>
  </si>
  <si>
    <t>CONDENSED CONSOLIDATED STATEMENTS OF CASH FLOWS - USD ($) $ in Thousands</t>
  </si>
  <si>
    <t>CASH FLOWS FROM OPERATING ACTIVITIES:</t>
  </si>
  <si>
    <t>Less: net loss attributable to non-controlling interest</t>
  </si>
  <si>
    <t>Reconciliation of net income to net cash provided by operating activities:</t>
  </si>
  <si>
    <t>Depreciation</t>
  </si>
  <si>
    <t>Amortization of intangible assets</t>
  </si>
  <si>
    <t>Write-off of debt issuance costs</t>
  </si>
  <si>
    <t>Gain on sale of property and equipment</t>
  </si>
  <si>
    <t>Bad debt expense</t>
  </si>
  <si>
    <t>Payment of contingent consideration liability in excess of acquisition-date fair value</t>
  </si>
  <si>
    <t>Fair value adjustment on contingent consideration</t>
  </si>
  <si>
    <t>Amortization of debt issuance costs</t>
  </si>
  <si>
    <t>Stock compensation expense</t>
  </si>
  <si>
    <t>Changes in operating assets and liabilities</t>
  </si>
  <si>
    <t>Trade accounts receivable</t>
  </si>
  <si>
    <t>Prepaid expenses and other assets</t>
  </si>
  <si>
    <t>Trade accounts payable and accrued expenses</t>
  </si>
  <si>
    <t>Net cash provided by operating activities</t>
  </si>
  <si>
    <t>CASH FLOWS FROM INVESTING ACTIVITIES:</t>
  </si>
  <si>
    <t>Purchase of property and equipment</t>
  </si>
  <si>
    <t>Proceeds from the sale of property and equipment</t>
  </si>
  <si>
    <t>Acquisition of business, net of cash acquired</t>
  </si>
  <si>
    <t>Net cash used in investing activities</t>
  </si>
  <si>
    <t>CASH FLOWS FROM FINANCING ACTIVITIES:</t>
  </si>
  <si>
    <t>Principal debt payments</t>
  </si>
  <si>
    <t>Debt issuance costs</t>
  </si>
  <si>
    <t>Payment for contingent consideration liability</t>
  </si>
  <si>
    <t>Dividends paid</t>
  </si>
  <si>
    <t>Payment for employee taxes withheld from stock awards</t>
  </si>
  <si>
    <t>Net cash used in financing activities</t>
  </si>
  <si>
    <t>Effect of foreign currency on cash</t>
  </si>
  <si>
    <t>Net change in cash and restricted cash</t>
  </si>
  <si>
    <t>Cash and restricted cash at beginning of period</t>
  </si>
  <si>
    <t>Cash and restricted cash at end of period</t>
  </si>
  <si>
    <t>CONDENSED CONSOLIDATED STATEMENTS OF EQUITY - USD ($) $ in Thousands</t>
  </si>
  <si>
    <t>Total</t>
  </si>
  <si>
    <t>Common stock</t>
  </si>
  <si>
    <t>Paid-in capital</t>
  </si>
  <si>
    <t>Non controlling interest</t>
  </si>
  <si>
    <t>Accum other comp loss</t>
  </si>
  <si>
    <t>Series B preferred stock</t>
  </si>
  <si>
    <t>Beginning Balance at Dec. 31, 2017</t>
  </si>
  <si>
    <t>Increase (Decrease) in Stockholders' Equity [Roll Forward]</t>
  </si>
  <si>
    <t>Preferred dividends paid</t>
  </si>
  <si>
    <t>Compensation expense for restricted stock</t>
  </si>
  <si>
    <t>Tax related items for share based awards</t>
  </si>
  <si>
    <t>Issuance of shares of common stock</t>
  </si>
  <si>
    <t>Currency translation adjustment</t>
  </si>
  <si>
    <t>Ending Balance at Sep. 30, 2018</t>
  </si>
  <si>
    <t>Beginning Balance at Jun. 30, 2018</t>
  </si>
  <si>
    <t>Beginning Balance at Dec. 31, 2018</t>
  </si>
  <si>
    <t>Ending Balance at Sep. 30, 2019</t>
  </si>
  <si>
    <t>Beginning Balance at Jun. 30, 2019</t>
  </si>
  <si>
    <t>THE COMPANY</t>
  </si>
  <si>
    <t>THE COMPANY [Abstract]</t>
  </si>
  <si>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energy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2 - Segment Reporting for discussion of the business segments.</t>
  </si>
  <si>
    <t>SUMMARY OF SIGNIFICANT ACCOUNTING AND BUSINESS POLICIES</t>
  </si>
  <si>
    <t>Organization, Consolidation and Presentation of Financial Statements [Abstract]</t>
  </si>
  <si>
    <t>SUMMARY OF SIGNIFICANT ACCOUNTING AND BUSINESS POLICIES 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8 . For a more complete discussion of our significant accounting policies and business practices, refer to the consolidated annual report on Form 10-K filed with the Securities and Exchange Commission on March 8, 2019. The results of operations for three and nine months ended September 30, 2019 are not necessarily indicative of results expected for the full fiscal year. In the opinion of management, these condensed consolidated financial statements contain all adjustments necessary to present fairly the Company's condensed consolidated statements of operations and comprehensive income for three and nine months ended September 30, 2019 and September 30, 2018 , condensed consolidated balance sheets as of September 30, 2019 and December 31, 2018 , condensed consolidated statements of cash flows for the nine months ended September 30, 2019 and September 30, 2018 , and condensed consolidated statement of equity for three and nine months ended September 30, 2019 and September 30, 2018 . All such adjustments represent normal recurring items. All inter-company accounts and transactions have been eliminated upon consolidation.</t>
  </si>
  <si>
    <t>RECENT ACCOUNTING PRONOUNCEMENTS</t>
  </si>
  <si>
    <t>Accounting Policies [Abstract]</t>
  </si>
  <si>
    <t>RECENT ACCOUNTING PRONOUNCEMENTS Recently Adopted Accounting Pronouncements Leases. In February 2016, the Financial Accounting Standards Board's ("FASB") issued Accounting Standards Update ("ASU") No. 2016-02, Leases (Topic 842) as modified by subsequently issued ASUs 2018-01, 2018-10, 2018-11 and 2018-20. The Company adopted the standard effective January 1, 2019. We have elected to apply the current period transition approach as introduced by ASU 2018-11 for our transition at January 1, 2019 and we have elected to apply several of the practical expedients in conjunction with accounting policy elections. See Note 4 - Leases for further discussion. Accounting Pronouncements Not Yet Adopted Intangibles-Goodwill and Other . In August 2018, the FASB issued ASU No. 2018-15, Internal-Use Software (Subtopic 350-40): Customer’s Accounting for Implementation Costs Incurred in a Cloud Computing Arrangement That Is a Service Contract based on a consensus of the FASB’s Emerging Issues Task Force (EITF) that requires implementation costs incurred by customers in cloud computing arrangements (CCAs) to be deferred and recognized over the term of the arrangement, if those costs would be capitalized by the customer in a software licensing arrangement under the internal-use software guidance in ASC 350-40, “Intangibles-Goodwill and Other-Internal-Use Software”. The ASU does not affect the accounting by cloud service providers, other software vendors or customers’ accounting for software licensing arrangements. The ASU will require companies to recognize deferred implementation costs to expense over the ‘term of the hosting arrangement’. Under the ASU, the term of the hosting arrangement comprises the non-cancellable period of the CCA plus any optional renewal periods that are reasonably certain to be exercised by the customer or for which exercise of the option is controlled by the vendor. The guidance is effective for fiscal years beginning after December 15, 2019, and interim periods within those fiscal years. We will adopt the new standard beginning January 1, 2020. We do not anticipate that the new standard will have a material impact on our results of operations. Fair Value Measurement. In August 2018, the FASB issued ASU 2018-13: Fair Value Measurement: Disclosure Framework-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disclosure requirements. The new standard will not have an impact on our results of operations, but it will significantly modify our disclosures around fair value measurements. Financial Instruments – Credit Losses. In June 2016, the FASB issued ASU 2016-13: Financial Instruments – Credit Losses, which replaces the incurred loss impairment methodology in current US GAAP with a methodology that reflects expected credit losses ("CECL"). The update is intended to provide financial statement users with more useful information about expected credit losses. We do not currently hold most of the financial instruments contemplated by the new standard, with the exception of trade receivables. CECL will become the single model to measure impairment on financial assets measured at amortized cost, which include trade receivables. Therefore, consistent with other types of financial assets measured at amortized cost, estimates of expected credit losses on trade receivables over their contractual life will be required to be recorded at inception, based on historical information, current conditions, and reasonable and supportable forecasts. Currently, our reserve methodology for trade receivables is based on matrices in which historical loss percentages are applied to respective aging categories. CECL will require us to use a forward-looking methodology that incorporates lifetime expected credit losses. While our current reserving matrices may still be used under CECL, historical loss data will need to be combined with reasonable and supportable forecasts of future losses to determine estimated credit losses. The most visible impact of CECL will therefore be that receivables that are either current or not yet due, which today do not generally have a reserve, will have an allowance for expected credit losses. The CECL model does not prescribe a specific methodology for developing a reasonable and supportable forecast, nor the duration of the period that losses can be forecast, nor the precision required to support the estimate. As a result, the determination of the reasonable and supportable forecast period is a judgment to be made in estimating the overall expected credit loss. Although the CECL model requires entities to perform this new evaluation for trade receivables, we generally do not expect to see a significant change in the impairment losses recognized on our trade receivables given their short-term nature. The amended guidance is effective for fiscal years beginning after December 15, 2019, with early adoption permitted. We will adopt the new guidance beginning January 1, 2020.</t>
  </si>
  <si>
    <t>LEASES</t>
  </si>
  <si>
    <t>Leases [Abstract]</t>
  </si>
  <si>
    <t>LEASES In February 2016, the FASB issued ASU No. 2016-02, Leases (Topic 842) which was modified by subsequently issued ASUs 2018-01, 2018-10, 2018-11 and 2018-20. The update requires organizations that lease assets ("lessees") to recognize the assets and liabilities of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was not significantly changed by this ASU. The ASU also requires additional disclosure of the amount, timing, and uncertainty of cash flows arising from leases, including qualitative and quantitative requirements. This pronouncement was effective for financial statements issued for annual periods beginning after December 15, 2018, including interim periods within those fiscal years. Early adoption was permitted. In July 2018, the FASB issued ASU No. 2018-11, Leases: Targeted Improvements (Topic 842). ASU 2018-11 provided additional relief in the comparative reporting requirements for initial adoption of ASC 842. Prior to ASU 2018-11, a modified retrospective transition was required for financing or operating leases existing at or entered into after the beginning of the earliest comparative period presented in the financial statements. ASU 2018-11 provided an additional transition method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without adjustment to the financial statements for periods prior to adoption. The Company adopted the standard effective January 1, 2019. We elected to apply the current period transition approach as introduced by ASU 2018-11 for our transition at January 1, 2019 and we elected to apply the following practical expedients and accounting policy decisions. We elected a package of transition expedients that allowed us to forgo reassessing certain conclusions reached under ASC 840 which must be elected together. All expedients in this package were applied together for all leases that commenced before the effective date, January 1, 2019, of ASC 842. As a result, in transitioning to ASC 842, for existing leases as of January 1,2019, we continued to use judgments made under ASC 840 related to embedded leases, lease classification and accounting for initial direct costs. We generally have four classes of leased assets : Real Estate related properties (such as office space, warehouses, distribution centers and land), Automobiles, Office Equipment and Manufacturing Equipment and do not utilize finance leases. In addition, we have chosen, as an accounting policy election by class of underlying asset, not to separate nonlease components from the associated lease for all of our leased asset classes, except for Real Estate related leases. As a result, for classes of Automobiles, Office Equipment and Manufacturing Equipment, we account for each separate lease component and the nonlease components associated with that lease as a single lease component. For short-term leases as defined under ASC 842, we elected the short-term lease exception pursuant to ASC 842 to all classes of our leased assets. We do not recognize a lease liability or a right of use asset on our consolidated balance sheets for our leased assets with an original lease term of twelve months or less. Instead, we recognize the lease payments in profit or loss on a straight-line basis over the lease term and variable lease payments in the period in which the obligation for those payments is incurred and disclose in the notes to the consolidated financial statements our short-term lease expense. The new standard did have a material impact on our consolidated balance sheets related to recording right-of-use (ROU) assets and the corresponding lease liabilities for our inventory of operating leases. In January 2019, we recorded a ROU Asset and total lease liability obligations of approximately $72 million each. The new standard did not have a material impact on our consolidated statements of operations and had no impact on cash flows. We lease office space, warehouses, land, automobiles, and office and manufacturing equipment. All of our leases are classified as operating leases. Our leases have remaining lease terms of 1 month to 12 years, some of which include options to extend the leases for up to 14 years. The exercise of lease renewal options is at our sole discretion. Our lease agreements do not include options to purchase the leased property. The lease expenses were as follows (in thousands) : Three Months Ended September 30, Nine Months Ended September 30, Lease cost Classification 2019 Short-term lease expense SG&amp;A expenses (*) 309 870 Other operating lease cost SG&amp;A expenses (*) 6,081 17,957 Total operating lease cost $ 6,390 $ 18,827 (*) Manufacturing equipment and some vehicle rental expenses are included in the cost of sales. Supplemental cash flow information related to leases was as follows (in thousands) : Nine Months Ended September 30, Lease 2019 Cash paid for amounts included in the measurement of lease liabilities: Operating cash flows from operating leases 13,941 Right-of-use assets obtained in exchange for lease liabilities Operating leases 8,889 Supplemental balance sheet information related to leases was as follows (in thousand) : Lease Classification September 30, 2019 Impact of ASC 842 Transition Assets Operating Operating lease right-of-use assets 67,296 72,679 Liabilities Current operating Short-term operating lease liabilities 17,711 18,762 Non-current operating Long-term operating lease liabilities 49,602 53,654 Total operating lease liabilities $ 67,313 $ 72,416 Note: As most of our leases do not provide an implicit rate, we use our incremental borrowing rate based on the information available at the commencement date in determining the present value of lease payments for lease commenced on or after January 1, 2019. We used our incremental borrowing rate as of the transition date of January 1, 2019 for operating leases that commenced prior to transition. Maturities of lease liabilities were as follows (in thousands) : Year Ending December 31, Operating leases (*) 2019 (excluding 9 months ended 9/30/2019) 5,880 2020 20,841 2021 17,530 2022 13,315 2023 8,170 Thereafter 14,218 Total lease payments $ 79,954 Less: imputed interest 12,641 Present value of lease liabilities $ 67,313 (*) Operating lease payments exclude $1.2 million of legally binding minimum lease payments for leases signed but not yet commenced. Contractual obligations related to operating leases as of December 31, 2018, under ASC 840 (in thousands) : Payments due by period (in thousands) Less than 1 year 1-3 years 3-5 years More than 5 years Total Operating lease obligations $ 22,096 $ 33,825 $ 18,379 $ 11,022 $ 85,322 Lease term and discount rate Nine Months Ended September 30, 2019 Weighted average remaining lease term (years) Operating lease 4.8 Weighted average discount rate Operating lease 7.3% For the nine months ended September 30, 2019 , the Company paid approximately $1.9 million in lease expenses to entities controlled by the Company's Chief Executive Officer, David Little and family.</t>
  </si>
  <si>
    <t>FAIR VALUE OF FINANCIAL ASSETS AND LIABILITIES</t>
  </si>
  <si>
    <t>Fair Value Disclosures [Abstract]</t>
  </si>
  <si>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classified as discussed above, as they are not observable in the market.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September 30, 2019 , we recorded a $2.9 million liability for contingent consideration associated with the acquisition of Application Specialties Inc. ("ASI") in other current and long-term liabilities.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19 : Fair Value Measurements Using Significant Unobservable Inputs (Level 3) Contingent Liability for Accrued Consideration (in thousands) Beginning balance at December 31, 2018 $ 4,319 Acquisitions and settlements Acquisitions — Settlements (1,500 ) Total remeasurement adjustments: Changes in fair value recorded in other (income) expense, net 101 *Ending Balance at September 30, 2019 $ 2,920 The amount of total losses for the quarter included in earnings or changes to net assets, attributable to changes in unrealized losses relating to liabilities still held at September 30, 2019. $ 101 * Included in other current and long-term liabilities Quantitative Information about Level 3 Fair Value Measurements The significant unobservable inputs used in the fair value measurement of the Company's contingent consideration liabilities designated as Level 3 are as follows: (in thousands, unaudited) Fair value at September 30, 2019 Valuation Technique Significant Unobservable Inputs Contingent consideration: (ASI acquisition) $ 2,920 Discounted cash flow Annualized EBITDA and probability of achievement Sensitivity to Changes in Significant Unobservable Inputs As presented in the table above, the significant unobservable inputs used in the fair value measurement of contingent consideration related to the acquisition of ASI are annualized earnings before interest, tax, deprecation and amortization ("EBITDA") forecasts developed by the Company's management and the probability of achievement of those EBITDA results. The discount rate used in the calculation was 7.3% . Significant increases (decreases) in these unobservable inputs in isolation would result in a significantly (lower) higher fair value measurement. Other financial instruments not measured at fair value on the Company's unaudited condensed consolidated balance sheet at September 30, 2019 and December 31, 2018 , but which require disclosure of their fair values include: cash and cash equivalents, trade accounts receivable, trade accounts payable and accrued expenses, accrued payroll and related benefits, and the revolving line of credit and term loan debt under our syndicated credit agreement facility. The Company believes that the estimated fair value of such instruments at September 30, 2019 and December 31, 2018 approximates their carrying value as reported on the unaudited condensed consolidated balance sheets.</t>
  </si>
  <si>
    <t>INVENTORIES</t>
  </si>
  <si>
    <t>Inventory Disclosure [Abstract]</t>
  </si>
  <si>
    <t>INVENTORIES The carrying values of inventories are as follows ( in thousands ): September 30, 2019 December 31, 2018 Finished goods $ 122,102 $ 110,182 Work in process 22,509 17,344 Obsolescence reserve (12,695 ) (12,696 ) Inventories $ 131,916 $ 114,830</t>
  </si>
  <si>
    <t>COSTS AND ESTIMATED PROFITS ON UNCOMPLETED CONTRACTS</t>
  </si>
  <si>
    <t>Contractors [Abstract]</t>
  </si>
  <si>
    <t>COSTS AND ESTIMATED PROFITS ON UNCOMPLETED CONTRACTS Under our customized pump production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densed Consolidated Balance Sheets. However, we sometimes receive advances or deposits from our customers before revenue is recognized, resulting in contract liabilities that are presented as “Billings in excess of costs and estimated profits” on our Condensed Consolidated Balance Sheets. Costs and estimated profits on uncompleted contracts and related amounts billed were as follows ( in thousands ): September 30, 2019 December 31, 2018 Costs incurred on uncompleted contracts $ 52,506 $ 53,595 Estimated profits, thereon 8,932 6,847 Total 61,438 60,442 Less: billings to date 34,743 38,662 Net $ 26,695 $ 21,780 Such amounts were included in the accompanying Condensed Consolidated Balance Sheets for September 30, 2019 and December 31, 2018 under the following captions ( in thousands ): September 30, 2019 December 31, 2018 Costs and estimated profits in excess of billings $ 33,898 $ 32,514 Billings in excess of costs and estimated profits (7,201 ) (10,696 ) Translation adjustment (2 ) (38 ) Net $ 26,695 $ 21,780 During the nine months ended September 30, 2019 , $10.5 million of the balances that were previously classified as contract liabilities at the beginning of the period shipped. Contract assets and liability changes were primarily due to normal activity and timing differences between our performance and customer payments.</t>
  </si>
  <si>
    <t>INCOME TAXES</t>
  </si>
  <si>
    <t>Income Tax Disclosure [Abstract]</t>
  </si>
  <si>
    <t>INCOME TAXES Our effective tax rate from continuing operations was a tax expense of 24.0% for the nine months ended September 30, 2019 compared to a tax expense of 26.9% for the nine months ended September 30, 2018 . Compared to the U.S. statutory rate for the nine months ended September 30, 2019 , the effective tax rate was increased by state taxes, foreign taxes and nondeductible expenses partially offset by research and development tax credits, other tax credits, and a favorable statutory tax rate change in a foreign jurisdiction. Compared to the U.S. statutory rate for the nine months ended September 30, 2018 , the effective tax rate was increased by state taxes, foreign taxes and nondeductible expenses partially offset by research and development tax credits and other tax credits. To the extent penalties and interest would be assessed on any underpayment of income tax, such accrued amounts would be classified as a component of income tax provision (benefit) in the financial statements consistent with the Company’s policy.</t>
  </si>
  <si>
    <t>LONG-TERM DEBT</t>
  </si>
  <si>
    <t>Debt Disclosure [Abstract]</t>
  </si>
  <si>
    <t>LONG-TERM DEBT The components of the Company's long-term debt consisted of the following ( in thousands ): September 30, 2019 December 31, 2018 Carrying Value (1) Fair Value Carrying Value (1) Fair Value ABL Revolver $ — $ — $ — $ — Term Loan B 245,000 246,225 246,875 245,949 Promissory note payable (2) — — 1,841 1,841 Total long-term debt 245,000 246,225 248,716 247,790 Less: current portion (2,500 ) (2,513 ) (3,407 ) (3,398 ) Long-term debt less current maturities $ 242,500 $ 243,712 $ 245,309 $ 244,392 (1) Carrying value amounts do not include unamortized debt issuance costs of $6.9 million and $8.3 million for September 30, 2019 and December 31, 2018 , respectively . (2) Note payable in monthly installments at 2.9% through January 2021, collateralized by equipment. In August 2019, the Company made a cash payment of $1.3 million to repay the outstanding promissory note payable. The fair value measurements used by the Company are considered Level 2 inputs, as defined in the fair value hierarchy. The fair value estimates were based on quoted prices for identical or similar securities. The Company was in compliance with all financial covenants under the ABL Revolver and Term Loan B Agreements as of September 30, 2019 .</t>
  </si>
  <si>
    <t>EARNINGS PER SHARE DATA</t>
  </si>
  <si>
    <t>Earnings Per Share [Abstract]</t>
  </si>
  <si>
    <t>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September 30, Nine Months Ended September 30, 2019 2018 2019 2018 Basic: Weighted average shares outstanding 17,602 17,564 17,588 17,547 Net income attributable to DXP Enterprises, Inc. $ 13,109 $ 8,397 $ 33,859 $ 24,510 Convertible preferred stock dividend 23 23 68 68 Net income attributable to common shareholders $ 13,086 $ 8,374 $ 33,791 $ 24,442 Per share amount $ 0.74 $ 0.48 $ 1.92 $ 1.39 Diluted: Weighted average shares outstanding 17,602 17,564 17,588 17,547 Assumed conversion of convertible preferred stock 840 840 840 840 Total dilutive shares 18,442 18,404 18,428 18,387 Net income attributable to common shareholders $ 13,086 $ 8,374 $ 33,791 $ 24,442 Convertible preferred stock dividend 23 23 68 68 Net income attributable to DXP Enterprises, Inc. $ 13,109 $ 8,397 $ 33,859 $ 24,510 Per share amount $ 0.71 $ 0.46 $ 1.84 $ 1.33</t>
  </si>
  <si>
    <t>COMMITMENTS AND CONTINGENCIES</t>
  </si>
  <si>
    <t>Commitments and Contingencies Disclosure [Abstract]</t>
  </si>
  <si>
    <t>COMMITMENTS AND CONTINGENCIES 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SEGMENT REPORTING</t>
  </si>
  <si>
    <t>Segment Reporting [Abstract]</t>
  </si>
  <si>
    <t>SEGMENT REPORTING 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excluding amortization ( in thousands ): Three Months Ended September 30, 2019 2018 SC IPS SCS Total SC IPS SCS Total Product sales (recognized at a point in time) $ 178,841 $ — $ 46,998 $ 225,839 $ 173,022 $ — $ 40,210 $ 213,232 Inventory management services (recognized over contract life) — — 4,284 $ 4,284 — — 3,393 $ 3,393 Staffing services (day-rate basis) 14,886 — — $ 14,886 14,741 — — $ 14,741 Customized pump production (recognized over time) — 82,169 — $ 82,169 — 76,662 — $ 76,662 Total Revenue $ 193,727 $ 82,169 $ 51,282 $ 327,178 $ 187,763 $ 76,662 $ 43,603 $ 308,028 Income from operations $ 25,071 $ 10,097 $ 3,110 $ 38,278 $ 20,590 $ 8,773 $ 3,886 $ 33,249 Nine Months Ended September 30, 2019 2018 SC IPS SCS Total SC IPS SCS Total Product sales (recognized at a point in time) $ 534,953 $ — $ 141,768 $ 676,721 $ 509,756 $ — $ 120,040 $ 629,796 Inventory management services (recognized over contract life) — — 12,149 $ 12,149 — — 9,890 $ 9,890 Staffing services (day-rate basis) 44,931 — — $ 44,931 46,944 — — $ 46,944 Customized pump production (recognized over time) — 237,920 — $ 237,920 — 218,561 — $ 218,561 Total Revenue $ 579,884 $ 237,920 $ 153,917 $ 971,721 $ 556,700 $ 218,561 $ 129,930 $ 905,191 Income from operations $ 67,281 $ 28,924 $ 10,980 $ 107,185 58,353 24,109 12,196 $ 94,658 The following table presents reconciliations of operating income for reportable segments to the consolidated income before taxes ( in thousands ): Three Months Ended September 30, Nine Months Ended September 30, 2019 2018 2019 2018 Operating income for reportable segments $ 38,278 $ 33,249 $ 107,185 $ 94,658 Adjustment for: Amortization of intangible assets 3,806 4,098 11,424 12,575 Corporate expenses 12,755 12,338 36,381 34,061 Income from operations $ 21,717 $ 16,813 59,380 48,022 Interest expense 4,986 4,781 14,911 15,959 Other income, net (25 ) 120 127 (1,318 ) Income before income taxes $ 16,756 $ 11,912 $ 44,342 $ 33,381 The Company's identifiable assets by segments are as follows (in thousands) : As of September 30, 2019 As of December 31, 2018 Service Centers $ 458,975 $ 402,944 Innovative Pumping Solutions 225,361 188,765 Supply Chain Services 60,342 53,517 Total Identifiable Assets $ 744,678 $ 645,226 The Company had identifiable assets at Corporate of $46.9 million and $54.7 million , as of September 30, 2019 and December 31, 2018 .</t>
  </si>
  <si>
    <t>SUBSEQUENT EVENTS</t>
  </si>
  <si>
    <t>Subsequent Events [Abstract]</t>
  </si>
  <si>
    <t>SUBSEQUENT EVENTS We have evaluated subsequent events through the date the interim Condensed Consolidated Financial Statements were issued. There were no subsequent events that required recognition or disclosure unless elsewhere identified in this report.</t>
  </si>
  <si>
    <t>RECENT ACCOUNTING PRONOUNCEMENTS (Policies)</t>
  </si>
  <si>
    <t>Basis of Presentation</t>
  </si>
  <si>
    <t>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8 . For a more complete discussion of our significant accounting policies and business practices, refer to the consolidated annual report on Form 10-K filed with the Securities and Exchange Commission on March 8, 2019. The results of operations for three and nine months ended September 30, 2019 are not necessarily indicative of results expected for the full fiscal year. In the opinion of management, these condensed consolidated financial statements contain all adjustments necessary to present fairly the Company's condensed consolidated statements of operations and comprehensive income for three and nine months ended September 30, 2019 and September 30, 2018 , condensed consolidated balance sheets as of September 30, 2019 and December 31, 2018 , condensed consolidated statements of cash flows for the nine months ended September 30, 2019 and September 30, 2018 , and condensed consolidated statement of equity for three and nine months ended September 30, 2019 and September 30, 2018 . All such adjustments represent normal recurring items.</t>
  </si>
  <si>
    <t>Consolidation</t>
  </si>
  <si>
    <t>All inter-company accounts and transactions have been eliminated upon consolidation.</t>
  </si>
  <si>
    <t>Recently Adopted Accounting Pronouncements</t>
  </si>
  <si>
    <t xml:space="preserve">Recently Adopted Accounting Pronouncements Leases. In February 2016, the Financial Accounting Standards Board's ("FASB") issued Accounting Standards Update ("ASU") No. 2016-02, Leases (Topic 842) as modified by subsequently issued ASUs 2018-01, 2018-10, 2018-11 and 2018-20. The Company adopted the standard effective January 1, 2019. We have elected to apply the current period transition approach as introduced by ASU 2018-11 for our transition at January 1, 2019 and we have elected to apply several of the practical expedients in conjunction with accounting policy elections. </t>
  </si>
  <si>
    <t>Accounting Pronouncements Not Yet Adopted</t>
  </si>
  <si>
    <t>Accounting Pronouncements Not Yet Adopted Intangibles-Goodwill and Other . In August 2018, the FASB issued ASU No. 2018-15, Internal-Use Software (Subtopic 350-40): Customer’s Accounting for Implementation Costs Incurred in a Cloud Computing Arrangement That Is a Service Contract based on a consensus of the FASB’s Emerging Issues Task Force (EITF) that requires implementation costs incurred by customers in cloud computing arrangements (CCAs) to be deferred and recognized over the term of the arrangement, if those costs would be capitalized by the customer in a software licensing arrangement under the internal-use software guidance in ASC 350-40, “Intangibles-Goodwill and Other-Internal-Use Software”. The ASU does not affect the accounting by cloud service providers, other software vendors or customers’ accounting for software licensing arrangements. The ASU will require companies to recognize deferred implementation costs to expense over the ‘term of the hosting arrangement’. Under the ASU, the term of the hosting arrangement comprises the non-cancellable period of the CCA plus any optional renewal periods that are reasonably certain to be exercised by the customer or for which exercise of the option is controlled by the vendor. The guidance is effective for fiscal years beginning after December 15, 2019, and interim periods within those fiscal years. We will adopt the new standard beginning January 1, 2020. We do not anticipate that the new standard will have a material impact on our results of operations. Fair Value Measurement. In August 2018, the FASB issued ASU 2018-13: Fair Value Measurement: Disclosure Framework-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disclosure requirements. The new standard will not have an impact on our results of operations, but it will significantly modify our disclosures around fair value measurements. Financial Instruments – Credit Losses. In June 2016, the FASB issued ASU 2016-13: Financial Instruments – Credit Losses, which replaces the incurred loss impairment methodology in current US GAAP with a methodology that reflects expected credit losses ("CECL"). The update is intended to provide financial statement users with more useful information about expected credit losses. We do not currently hold most of the financial instruments contemplated by the new standard, with the exception of trade receivables. CECL will become the single model to measure impairment on financial assets measured at amortized cost, which include trade receivables. Therefore, consistent with other types of financial assets measured at amortized cost, estimates of expected credit losses on trade receivables over their contractual life will be required to be recorded at inception, based on historical information, current conditions, and reasonable and supportable forecasts. Currently, our reserve methodology for trade receivables is based on matrices in which historical loss percentages are applied to respective aging categories. CECL will require us to use a forward-looking methodology that incorporates lifetime expected credit losses. While our current reserving matrices may still be used under CECL, historical loss data will need to be combined with reasonable and supportable forecasts of future losses to determine estimated credit losses. The most visible impact of CECL will therefore be that receivables that are either current or not yet due, which today do not generally have a reserve, will have an allowance for expected credit losses. The CECL model does not prescribe a specific methodology for developing a reasonable and supportable forecast, nor the duration of the period that losses can be forecast, nor the precision required to support the estimate. As a result, the determination of the reasonable and supportable forecast period is a judgment to be made in estimating the overall expected credit loss. Although the CECL model requires entities to perform this new evaluation for trade receivables, we generally do not expect to see a significant change in the impairment losses recognized on our trade receivables given their short-term nature. The amended guidance is effective for fiscal years beginning after December 15, 2019, with early adoption permitted. We will adopt the new guidance beginning January 1, 2020.</t>
  </si>
  <si>
    <t>Leases</t>
  </si>
  <si>
    <t xml:space="preserve">LEASES In February 2016, the FASB issued ASU No. 2016-02, Leases (Topic 842) which was modified by subsequently issued ASUs 2018-01, 2018-10, 2018-11 and 2018-20. The update requires organizations that lease assets ("lessees") to recognize the assets and liabilities of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was not significantly changed by this ASU. The ASU also requires additional disclosure of the amount, timing, and uncertainty of cash flows arising from leases, including qualitative and quantitative requirements. This pronouncement was effective for financial statements issued for annual periods beginning after December 15, 2018, including interim periods within those fiscal years. Early adoption was permitted. In July 2018, the FASB issued ASU No. 2018-11, Leases: Targeted Improvements (Topic 842). ASU 2018-11 provided additional relief in the comparative reporting requirements for initial adoption of ASC 842. Prior to ASU 2018-11, a modified retrospective transition was required for financing or operating leases existing at or entered into after the beginning of the earliest comparative period presented in the financial statements. ASU 2018-11 provided an additional transition method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without adjustment to the financial statements for periods prior to adoption. The Company adopted the standard effective January 1, 2019. We elected to apply the current period transition approach as introduced by ASU 2018-11 for our transition at January 1, 2019 and we elected to apply the following practical expedients and accounting policy decisions. We elected a package of transition expedients that allowed us to forgo reassessing certain conclusions reached under ASC 840 which must be elected together. All expedients in this package were applied together for all leases that commenced before the effective date, January 1, 2019, of ASC 842. As a result, in transitioning to ASC 842, for existing leases as of January 1,2019, we continued to use judgments made under ASC 840 related to embedded leases, lease classification and accounting for initial direct costs. We generally have four classes of leased assets : Real Estate related properties (such as office space, warehouses, distribution centers and land), Automobiles, Office Equipment and Manufacturing Equipment and do not utilize finance leases. In addition, we have chosen, as an accounting policy election by class of underlying asset, not to separate nonlease components from the associated lease for all of our leased asset classes, except for Real Estate related leases. As a result, for classes of Automobiles, Office Equipment and Manufacturing Equipment, we account for each separate lease component and the nonlease components associated with that lease as a single lease component. For short-term leases as defined under ASC 842, we elected the short-term lease exception pursuant to ASC 842 to all classes of our leased assets. We do not recognize a lease liability or a right of use asset on our consolidated balance sheets for our leased assets with an original lease term of twelve months or less. Instead, we recognize the lease payments in profit or loss on a straight-line basis over the lease term and variable lease payments in the period in which the obligation for those payments is incurred and disclose in the notes to the consolidated financial statements our short-term lease expense. The new standard did have a material impact on our consolidated balance sheets related to recording right-of-use (ROU) assets and the corresponding lease liabilities for our inventory of operating leases. In January 2019, we recorded a ROU Asset and total lease liability obligations of approximately $72 million each. The new standard did not have a material impact on our consolidated statements of operations and had no impact on cash flows. We lease office space, warehouses, land, automobiles, and office and manufacturing equipment. All of our leases are classified as operating leases. Our leases have remaining lease terms of 1 month to 12 years, some of which include options to extend the leases for up to 14 years. The exercise of lease renewal options is at our sole discretion. Our lease agreements do not include options to purchase the leased property. </t>
  </si>
  <si>
    <t>Fair Value of Financial Assets and Liabilities</t>
  </si>
  <si>
    <t xml:space="preserve">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classified as discussed above, as they are not observable in the market.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t>
  </si>
  <si>
    <t>LEASES (Tables)</t>
  </si>
  <si>
    <t>Schedule of Lease Expenses, Supplemental Cash Flow and Balance Sheet Information and Lease Term and Discount Rate</t>
  </si>
  <si>
    <t>The lease expenses were as follows (in thousands) : Three Months Ended September 30, Nine Months Ended September 30, Lease cost Classification 2019 Short-term lease expense SG&amp;A expenses (*) 309 870 Other operating lease cost SG&amp;A expenses (*) 6,081 17,957 Total operating lease cost $ 6,390 $ 18,827 (*) Manufacturing equipment and some vehicle rental expenses are included in the cost of sales. Supplemental cash flow information related to leases was as follows (in thousands) : Nine Months Ended September 30, Lease 2019 Cash paid for amounts included in the measurement of lease liabilities: Operating cash flows from operating leases 13,941 Right-of-use assets obtained in exchange for lease liabilities Operating leases 8,889 Lease term and discount rate Nine Months Ended September 30, 2019 Weighted average remaining lease term (years) Operating lease 4.8 Weighted average discount rate Operating lease 7.3%</t>
  </si>
  <si>
    <t>Schedule of Supplemental Balance Sheet Information</t>
  </si>
  <si>
    <t xml:space="preserve">Supplemental balance sheet information related to leases was as follows (in thousand) : Lease Classification September 30, 2019 Impact of ASC 842 Transition Assets Operating Operating lease right-of-use assets 67,296 72,679 Liabilities Current operating Short-term operating lease liabilities 17,711 18,762 Non-current operating Long-term operating lease liabilities 49,602 53,654 Total operating lease liabilities $ 67,313 $ 72,416 Note: As most of our leases do not provide an implicit rate, we use our incremental borrowing rate based on the information available at the commencement date in determining the present value of lease payments for lease commenced on or after January 1, 2019. We used our incremental borrowing rate as of the transition date of January 1, 2019 for operating leases that commenced prior to transition. </t>
  </si>
  <si>
    <t>Schedule of Maturity of Lease Liabilities</t>
  </si>
  <si>
    <t>Maturities of lease liabilities were as follows (in thousands) : Year Ending December 31, Operating leases (*) 2019 (excluding 9 months ended 9/30/2019) 5,880 2020 20,841 2021 17,530 2022 13,315 2023 8,170 Thereafter 14,218 Total lease payments $ 79,954 Less: imputed interest 12,641 Present value of lease liabilities $ 67,313 (*) Operating lease payments exclude $1.2 million of legally binding minimum lease payments for leases signed but not yet commenced.</t>
  </si>
  <si>
    <t>Schedule of Contractual Obligations Related to Operating Leases Under ASC 840</t>
  </si>
  <si>
    <t>Contractual obligations related to operating leases as of December 31, 2018, under ASC 840 (in thousands) : Payments due by period (in thousands) Less than 1 year 1-3 years 3-5 years More than 5 years Total Operating lease obligations $ 22,096 $ 33,825 $ 18,379 $ 11,022 $ 85,322</t>
  </si>
  <si>
    <t>FAIR VALUE OF FINANCIAL ASSETS AND LIABILITIES (Tables)</t>
  </si>
  <si>
    <t>Schedule of Reconciliation of the Beginning and Ending Balance and Gains or Losses Recognized</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19 : Fair Value Measurements Using Significant Unobservable Inputs (Level 3) Contingent Liability for Accrued Consideration (in thousands) Beginning balance at December 31, 2018 $ 4,319 Acquisitions and settlements Acquisitions — Settlements (1,500 ) Total remeasurement adjustments: Changes in fair value recorded in other (income) expense, net 101 *Ending Balance at September 30, 2019 $ 2,920 The amount of total losses for the quarter included in earnings or changes to net assets, attributable to changes in unrealized losses relating to liabilities still held at September 30, 2019. $ 101 * Included in other current and long-term liabilities </t>
  </si>
  <si>
    <t>Schedule of Quantitative Information About Level 3 Fair Value Measurements</t>
  </si>
  <si>
    <t>The significant unobservable inputs used in the fair value measurement of the Company's contingent consideration liabilities designated as Level 3 are as follows: (in thousands, unaudited) Fair value at September 30, 2019 Valuation Technique Significant Unobservable Inputs Contingent consideration: (ASI acquisition) $ 2,920 Discounted cash flow Annualized EBITDA and probability of achievement</t>
  </si>
  <si>
    <t>INVENTORIES (Tables)</t>
  </si>
  <si>
    <t>Schedule of Carrying Values of Inventories</t>
  </si>
  <si>
    <t>The carrying values of inventories are as follows ( in thousands ): September 30, 2019 December 31, 2018 Finished goods $ 122,102 $ 110,182 Work in process 22,509 17,344 Obsolescence reserve (12,695 ) (12,696 ) Inventories $ 131,916 $ 114,830</t>
  </si>
  <si>
    <t>COSTS AND ESTIMATED PROFITS ON UNCOMPLETED CONTRACTS (Tables)</t>
  </si>
  <si>
    <t>Schedule of Costs and Estimated Profits on Uncompleted Contracts</t>
  </si>
  <si>
    <t>Costs and estimated profits on uncompleted contracts and related amounts billed were as follows ( in thousands ): September 30, 2019 December 31, 2018 Costs incurred on uncompleted contracts $ 52,506 $ 53,595 Estimated profits, thereon 8,932 6,847 Total 61,438 60,442 Less: billings to date 34,743 38,662 Net $ 26,695 $ 21,780</t>
  </si>
  <si>
    <t>Schedule of Costs and Estimated Earnings on Uncompleted Contracts Included in Condensed Consolidated Balance Sheets</t>
  </si>
  <si>
    <t>Such amounts were included in the accompanying Condensed Consolidated Balance Sheets for September 30, 2019 and December 31, 2018 under the following captions ( in thousands ): September 30, 2019 December 31, 2018 Costs and estimated profits in excess of billings $ 33,898 $ 32,514 Billings in excess of costs and estimated profits (7,201 ) (10,696 ) Translation adjustment (2 ) (38 ) Net $ 26,695 $ 21,780</t>
  </si>
  <si>
    <t>LONG-TERM DEBT (Tables)</t>
  </si>
  <si>
    <t>Schedule of Components of Company's Long-term Debt</t>
  </si>
  <si>
    <t>The components of the Company's long-term debt consisted of the following ( in thousands ): September 30, 2019 December 31, 2018 Carrying Value (1) Fair Value Carrying Value (1) Fair Value ABL Revolver $ — $ — $ — $ — Term Loan B 245,000 246,225 246,875 245,949 Promissory note payable (2) — — 1,841 1,841 Total long-term debt 245,000 246,225 248,716 247,790 Less: current portion (2,500 ) (2,513 ) (3,407 ) (3,398 ) Long-term debt less current maturities $ 242,500 $ 243,712 $ 245,309 $ 244,392 (1) Carrying value amounts do not include unamortized debt issuance costs of $6.9 million and $8.3 million for September 30, 2019 and December 31, 2018 , respectively . (2) Note payable in monthly installments at 2.9% through January 2021, collateralized by equipment. In August 2019, the Company made a cash payment of $1.3 million to repay the outstanding promissory note payable.</t>
  </si>
  <si>
    <t>EARNINGS PER SHARE DATA (Tables)</t>
  </si>
  <si>
    <t>Schedule of Computation of Basic and Diluted Earnings per Share</t>
  </si>
  <si>
    <t>The following table sets forth the computation of basic and diluted earnings per share for the periods indicated ( in thousands, except per share data ): Three Months Ended September 30, Nine Months Ended September 30, 2019 2018 2019 2018 Basic: Weighted average shares outstanding 17,602 17,564 17,588 17,547 Net income attributable to DXP Enterprises, Inc. $ 13,109 $ 8,397 $ 33,859 $ 24,510 Convertible preferred stock dividend 23 23 68 68 Net income attributable to common shareholders $ 13,086 $ 8,374 $ 33,791 $ 24,442 Per share amount $ 0.74 $ 0.48 $ 1.92 $ 1.39 Diluted: Weighted average shares outstanding 17,602 17,564 17,588 17,547 Assumed conversion of convertible preferred stock 840 840 840 840 Total dilutive shares 18,442 18,404 18,428 18,387 Net income attributable to common shareholders $ 13,086 $ 8,374 $ 33,791 $ 24,442 Convertible preferred stock dividend 23 23 68 68 Net income attributable to DXP Enterprises, Inc. $ 13,109 $ 8,397 $ 33,859 $ 24,510 Per share amount $ 0.71 $ 0.46 $ 1.84 $ 1.33</t>
  </si>
  <si>
    <t>SEGMENT REPORTING (Tables)</t>
  </si>
  <si>
    <t>Schedule of Financial Information Regarding Company's Segments</t>
  </si>
  <si>
    <t>The following table sets out financial information related to the Company's segments excluding amortization ( in thousands ): Three Months Ended September 30, 2019 2018 SC IPS SCS Total SC IPS SCS Total Product sales (recognized at a point in time) $ 178,841 $ — $ 46,998 $ 225,839 $ 173,022 $ — $ 40,210 $ 213,232 Inventory management services (recognized over contract life) — — 4,284 $ 4,284 — — 3,393 $ 3,393 Staffing services (day-rate basis) 14,886 — — $ 14,886 14,741 — — $ 14,741 Customized pump production (recognized over time) — 82,169 — $ 82,169 — 76,662 — $ 76,662 Total Revenue $ 193,727 $ 82,169 $ 51,282 $ 327,178 $ 187,763 $ 76,662 $ 43,603 $ 308,028 Income from operations $ 25,071 $ 10,097 $ 3,110 $ 38,278 $ 20,590 $ 8,773 $ 3,886 $ 33,249 Nine Months Ended September 30, 2019 2018 SC IPS SCS Total SC IPS SCS Total Product sales (recognized at a point in time) $ 534,953 $ — $ 141,768 $ 676,721 $ 509,756 $ — $ 120,040 $ 629,796 Inventory management services (recognized over contract life) — — 12,149 $ 12,149 — — 9,890 $ 9,890 Staffing services (day-rate basis) 44,931 — — $ 44,931 46,944 — — $ 46,944 Customized pump production (recognized over time) — 237,920 — $ 237,920 — 218,561 — $ 218,561 Total Revenue $ 579,884 $ 237,920 $ 153,917 $ 971,721 $ 556,700 $ 218,561 $ 129,930 $ 905,191 Income from operations $ 67,281 $ 28,924 $ 10,980 $ 107,185 58,353 24,109 12,196 $ 94,658</t>
  </si>
  <si>
    <t>Schedule of Reconciliation of Operating Income for Reportable Segments to Consolidated Income Before Taxes</t>
  </si>
  <si>
    <t>The following table presents reconciliations of operating income for reportable segments to the consolidated income before taxes ( in thousands ): Three Months Ended September 30, Nine Months Ended September 30, 2019 2018 2019 2018 Operating income for reportable segments $ 38,278 $ 33,249 $ 107,185 $ 94,658 Adjustment for: Amortization of intangible assets 3,806 4,098 11,424 12,575 Corporate expenses 12,755 12,338 36,381 34,061 Income from operations $ 21,717 $ 16,813 59,380 48,022 Interest expense 4,986 4,781 14,911 15,959 Other income, net (25 ) 120 127 (1,318 ) Income before income taxes $ 16,756 $ 11,912 $ 44,342 $ 33,381</t>
  </si>
  <si>
    <t>Schedule of Company's Identifiable Assets by Segments</t>
  </si>
  <si>
    <t>The Company's identifiable assets by segments are as follows (in thousands) : As of September 30, 2019 As of December 31, 2018 Service Centers $ 458,975 $ 402,944 Innovative Pumping Solutions 225,361 188,765 Supply Chain Services 60,342 53,517 Total Identifiable Assets $ 744,678 $ 645,226</t>
  </si>
  <si>
    <t>THE COMPANY (Details)</t>
  </si>
  <si>
    <t>Sep. 30, 2019segment</t>
  </si>
  <si>
    <t>Number of business segments</t>
  </si>
  <si>
    <t>LEASES - Narrative (Details) $ in Thousands</t>
  </si>
  <si>
    <t>Sep. 30, 2019USD ($)asset_class</t>
  </si>
  <si>
    <t>Jan. 01, 2019USD ($)</t>
  </si>
  <si>
    <t>Dec. 31, 2018USD ($)</t>
  </si>
  <si>
    <t>Lessee, Lease, Description [Line Items]</t>
  </si>
  <si>
    <t>Number of classes of leased assets-real estate properties | asset_class</t>
  </si>
  <si>
    <t>Operating lease right-of-use assets</t>
  </si>
  <si>
    <t>Operating lease liabilities</t>
  </si>
  <si>
    <t>Remaining lease term</t>
  </si>
  <si>
    <t>4 years 10 months 6 days</t>
  </si>
  <si>
    <t>Lease extension period</t>
  </si>
  <si>
    <t>14 years</t>
  </si>
  <si>
    <t>Chief Executive Officer</t>
  </si>
  <si>
    <t>Operating lease expense</t>
  </si>
  <si>
    <t>ASU 2016-02</t>
  </si>
  <si>
    <t>Minimum</t>
  </si>
  <si>
    <t>1 month</t>
  </si>
  <si>
    <t>Maximum</t>
  </si>
  <si>
    <t>12 years</t>
  </si>
  <si>
    <t>LEASES - Lease Expense (Details) - USD ($) $ in Thousands</t>
  </si>
  <si>
    <t>Short-term lease expense</t>
  </si>
  <si>
    <t>Other operating lease cost</t>
  </si>
  <si>
    <t>Total operating lease cost</t>
  </si>
  <si>
    <t>LEASES - Supplemental Cash Flow Information (Details) $ in Thousands</t>
  </si>
  <si>
    <t>Sep. 30, 2019USD ($)</t>
  </si>
  <si>
    <t>Cash paid for amounts included in the measurement of lease liabilities:</t>
  </si>
  <si>
    <t>Operating cash flows from operating leases</t>
  </si>
  <si>
    <t>Right-of-use assets obtained in exchange for lease liabilities</t>
  </si>
  <si>
    <t>LEASES - Supplemental Balance Sheet Information (Details) - USD ($) $ in Thousands</t>
  </si>
  <si>
    <t>Jan. 01, 2019</t>
  </si>
  <si>
    <t>Assets</t>
  </si>
  <si>
    <t>Liabilities</t>
  </si>
  <si>
    <t>Total operating lease liabilities</t>
  </si>
  <si>
    <t>LEASES - Maturity of Lease Liabilities (Details) - USD ($) $ in Thousands</t>
  </si>
  <si>
    <t>2019 (excluding 9 months ended 9/30/2019)</t>
  </si>
  <si>
    <t>2020</t>
  </si>
  <si>
    <t>2021</t>
  </si>
  <si>
    <t>2022</t>
  </si>
  <si>
    <t>2023</t>
  </si>
  <si>
    <t>Thereafter</t>
  </si>
  <si>
    <t>Total lease payments</t>
  </si>
  <si>
    <t>Less: imputed interest</t>
  </si>
  <si>
    <t>Present value of lease liabilities</t>
  </si>
  <si>
    <t>Minimum lease payments for leases signed but not yet commenced</t>
  </si>
  <si>
    <t>LEASES - Contractual Obligations Related to Operating Leases Under ASC 840 (Details) $ in Thousands</t>
  </si>
  <si>
    <t>Less than 1 year</t>
  </si>
  <si>
    <t>1-3 years</t>
  </si>
  <si>
    <t>3-5 years</t>
  </si>
  <si>
    <t>More than 5 years</t>
  </si>
  <si>
    <t>LEASES - Lease Term and Discount Rate (Details)</t>
  </si>
  <si>
    <t>Weighted average remaining lease term, operating lease</t>
  </si>
  <si>
    <t>Weighted average discount rate, operating lease</t>
  </si>
  <si>
    <t>7.30%</t>
  </si>
  <si>
    <t>FAIR VALUE OF FINANCIAL ASSETS AND LIABILITIES - Narrative (Details) $ in Thousands</t>
  </si>
  <si>
    <t>Discounted cash flow | Fair Value, Inputs, Level 3 | Annualized EBITDA and probability of achievement</t>
  </si>
  <si>
    <t>Fair Value, Assets and Liabilities Measured on Recurring and Nonrecurring Basis [Line Items]</t>
  </si>
  <si>
    <t>Liability for contingent consideration</t>
  </si>
  <si>
    <t>Discount rate</t>
  </si>
  <si>
    <t>ASI | Other Current and Long-term Liabilities</t>
  </si>
  <si>
    <t>FAIR VALUE OF FINANCIAL ASSETS AND LIABILITIES - Reconciliation of Beginning and Ending Balances (Details) - Fair Value, Measurements, Recurring - Fair Value, Inputs, Level 3 - Contingent Consideration Liability $ in Thousands</t>
  </si>
  <si>
    <t>Contingent Liability for Accrued Consideration</t>
  </si>
  <si>
    <t>Beginning balance at December 31, 2018</t>
  </si>
  <si>
    <t>Acquisitions and settlements</t>
  </si>
  <si>
    <t>Acquisitions</t>
  </si>
  <si>
    <t>Settlements</t>
  </si>
  <si>
    <t>Total remeasurement adjustments:</t>
  </si>
  <si>
    <t>Changes in fair value recorded in other (income) expense, net</t>
  </si>
  <si>
    <t>Ending Balance at September 30, 2019</t>
  </si>
  <si>
    <t>The amount of total losses for the quarter included in earnings or changes to net assets, attributable to changes in unrealized losses relating to liabilities still held at September 30, 2019.</t>
  </si>
  <si>
    <t>FAIR VALUE OF FINANCIAL ASSETS AND LIABILITIES - Quantitative Information About Level 3 (Details) $ in Thousands</t>
  </si>
  <si>
    <t>Fair Value, Inputs, Level 3 | Discounted cash flow | Annualized EBITDA and probability of achievement</t>
  </si>
  <si>
    <t>Fair Value Measurement Inputs and Valuation Techniques [Abstract]</t>
  </si>
  <si>
    <t>Contingent consideration: (ASI acquisition)</t>
  </si>
  <si>
    <t>INVENTORIES (Details) - USD ($) $ in Thousands</t>
  </si>
  <si>
    <t>Finished goods</t>
  </si>
  <si>
    <t>Work in process</t>
  </si>
  <si>
    <t>Obsolescence reserve</t>
  </si>
  <si>
    <t>COSTS AND ESTIMATED PROFITS ON UNCOMPLETED CONTRACTS (Details) - USD ($) $ in Thousands</t>
  </si>
  <si>
    <t>Schedule of costs and estimated earnings on uncompleted contracts [Abstract]</t>
  </si>
  <si>
    <t>Costs incurred on uncompleted contracts</t>
  </si>
  <si>
    <t>Estimated profits, thereon</t>
  </si>
  <si>
    <t>Less: billings to date</t>
  </si>
  <si>
    <t>Net</t>
  </si>
  <si>
    <t>Schedule of Costs and Estimated Earnings on Uncompleted Contracts Included in Condensed Consolidated Balance Sheets [Abstract]</t>
  </si>
  <si>
    <t>Translation adjustment</t>
  </si>
  <si>
    <t>Balances previously classified as contract liabilities at the beginning of the period that have shipped</t>
  </si>
  <si>
    <t>INCOME TAXES (Details)</t>
  </si>
  <si>
    <t>Effective income tax rate from continuing operations</t>
  </si>
  <si>
    <t>24.00%</t>
  </si>
  <si>
    <t>26.90%</t>
  </si>
  <si>
    <t>LONG-TERM DEBT (Details) - USD ($) $ in Thousands</t>
  </si>
  <si>
    <t>1 Months Ended</t>
  </si>
  <si>
    <t>Aug. 31, 2019</t>
  </si>
  <si>
    <t>Borrowings [Abstract]</t>
  </si>
  <si>
    <t>Less: current portion</t>
  </si>
  <si>
    <t>Long-term debt less current maturities</t>
  </si>
  <si>
    <t>Unamortized debt issuance costs</t>
  </si>
  <si>
    <t>Carrying Value</t>
  </si>
  <si>
    <t>Total long-term debt</t>
  </si>
  <si>
    <t>Fair Value | Level 2 Inputs</t>
  </si>
  <si>
    <t>ABL Revolver | Carrying Value</t>
  </si>
  <si>
    <t>ABL Revolver | Fair Value | Level 2 Inputs</t>
  </si>
  <si>
    <t>Term Loan B | Carrying Value</t>
  </si>
  <si>
    <t>Term Loan B | Fair Value | Level 2 Inputs</t>
  </si>
  <si>
    <t>Promissory note payable</t>
  </si>
  <si>
    <t>Interest rate</t>
  </si>
  <si>
    <t>2.90%</t>
  </si>
  <si>
    <t>Repayment of promissory note</t>
  </si>
  <si>
    <t>Promissory note payable | Carrying Value</t>
  </si>
  <si>
    <t>Promissory note payable | Fair Value | Level 2 Inputs</t>
  </si>
  <si>
    <t>EARNINGS PER SHARE DATA (Details) - USD ($) $ / shares in Units, shares in Thousands, $ in Thousands</t>
  </si>
  <si>
    <t>Basic:</t>
  </si>
  <si>
    <t>Weighted average shares outstanding (in shares)</t>
  </si>
  <si>
    <t>Convertible preferred stock dividend</t>
  </si>
  <si>
    <t>Per share amount (in dollars per share)</t>
  </si>
  <si>
    <t>Diluted:</t>
  </si>
  <si>
    <t>Assumed conversion of convertible preferred stock (in shares)</t>
  </si>
  <si>
    <t>Total dilutive shares (in shares)</t>
  </si>
  <si>
    <t>SEGMENT REPORTING - Financial Information of Company's Segments (Details) - USD ($) $ in Thousands</t>
  </si>
  <si>
    <t>Segment Reporting Information, Profit (Loss) [Abstract]</t>
  </si>
  <si>
    <t>Total Revenue</t>
  </si>
  <si>
    <t>Product Sales | Fixed-price Contract | Transferred at Point in Time</t>
  </si>
  <si>
    <t>Inventory Management Services | Fixed-price Contract | Transferred over Time</t>
  </si>
  <si>
    <t>Staffing Services | Time-and-materials Contract | Transferred over Time</t>
  </si>
  <si>
    <t>Customized Pump Production | Time-and-materials Contract | Transferred over Time</t>
  </si>
  <si>
    <t>SC</t>
  </si>
  <si>
    <t>SC | Product Sales | Fixed-price Contract | Transferred at Point in Time</t>
  </si>
  <si>
    <t>SC | Inventory Management Services | Fixed-price Contract | Transferred over Time</t>
  </si>
  <si>
    <t>SC | Staffing Services | Time-and-materials Contract | Transferred over Time</t>
  </si>
  <si>
    <t>SC | Customized Pump Production | Time-and-materials Contract | Transferred over Time</t>
  </si>
  <si>
    <t>IPS</t>
  </si>
  <si>
    <t>IPS | Product Sales | Fixed-price Contract | Transferred at Point in Time</t>
  </si>
  <si>
    <t>IPS | Inventory Management Services | Fixed-price Contract | Transferred over Time</t>
  </si>
  <si>
    <t>IPS | Staffing Services | Time-and-materials Contract | Transferred over Time</t>
  </si>
  <si>
    <t>IPS | Customized Pump Production | Time-and-materials Contract | Transferred over Time</t>
  </si>
  <si>
    <t>SCS</t>
  </si>
  <si>
    <t>SCS | Product Sales | Fixed-price Contract | Transferred at Point in Time</t>
  </si>
  <si>
    <t>SCS | Inventory Management Services | Fixed-price Contract | Transferred over Time</t>
  </si>
  <si>
    <t>SCS | Staffing Services | Time-and-materials Contract | Transferred over Time</t>
  </si>
  <si>
    <t>SCS | Customized Pump Production | Time-and-materials Contract | Transferred over Time</t>
  </si>
  <si>
    <t>SEGMENT REPORTING - Reconciliation of Operating Income to Consolidated Income (Details) - USD ($) $ in Thousands</t>
  </si>
  <si>
    <t>Adjustment for:</t>
  </si>
  <si>
    <t>Other income, net</t>
  </si>
  <si>
    <t>Operating Segments</t>
  </si>
  <si>
    <t>Segment Reporting Information, Operating Income (Loss) [Abstract]</t>
  </si>
  <si>
    <t>Operating income for reportable segments</t>
  </si>
  <si>
    <t>Segment Reconciling Items</t>
  </si>
  <si>
    <t>Corporate</t>
  </si>
  <si>
    <t>Corporate expenses</t>
  </si>
  <si>
    <t>SEGMENT REPORTING - Identifiable Assets by Segments (Details) - USD ($) $ in Thousands</t>
  </si>
  <si>
    <t>Segment Reporting Information [Line Items]</t>
  </si>
  <si>
    <t>Total Identifiable Assets</t>
  </si>
  <si>
    <t>Service Centers</t>
  </si>
  <si>
    <t>Innovative Pumping Solutions</t>
  </si>
  <si>
    <t>Supply Chain Servic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17603267</v>
      </c>
    </row>
    <row r="13" spans="1:3">
      <c r="A13" s="4" t="s">
        <v>20</v>
      </c>
      <c r="B13" s="4" t="s">
        <v>21</v>
      </c>
    </row>
    <row r="14" spans="1:3">
      <c r="A14" s="4" t="s">
        <v>22</v>
      </c>
      <c r="B14" s="4" t="s">
        <v>23</v>
      </c>
    </row>
    <row r="15" spans="1:3">
      <c r="A15" s="4" t="s">
        <v>24</v>
      </c>
      <c r="B15" s="4" t="s">
        <v>25</v>
      </c>
    </row>
    <row r="16" spans="1:3">
      <c r="A16" s="4" t="s">
        <v>26</v>
      </c>
      <c r="B16" s="4" t="s">
        <v>1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327178</v>
      </c>
      <c r="C4" s="6" t="n">
        <v>308028</v>
      </c>
      <c r="D4" s="6" t="n">
        <v>971721</v>
      </c>
      <c r="E4" s="6" t="n">
        <v>905191</v>
      </c>
    </row>
    <row r="5" spans="1:5">
      <c r="A5" s="4" t="s">
        <v>34</v>
      </c>
      <c r="B5" s="5" t="n">
        <v>234474</v>
      </c>
      <c r="C5" s="5" t="n">
        <v>223958</v>
      </c>
      <c r="D5" s="5" t="n">
        <v>702830</v>
      </c>
      <c r="E5" s="5" t="n">
        <v>659560</v>
      </c>
    </row>
    <row r="6" spans="1:5">
      <c r="A6" s="4" t="s">
        <v>35</v>
      </c>
      <c r="B6" s="5" t="n">
        <v>92704</v>
      </c>
      <c r="C6" s="5" t="n">
        <v>84070</v>
      </c>
      <c r="D6" s="5" t="n">
        <v>268891</v>
      </c>
      <c r="E6" s="5" t="n">
        <v>245631</v>
      </c>
    </row>
    <row r="7" spans="1:5">
      <c r="A7" s="4" t="s">
        <v>36</v>
      </c>
      <c r="B7" s="5" t="n">
        <v>70987</v>
      </c>
      <c r="C7" s="5" t="n">
        <v>67257</v>
      </c>
      <c r="D7" s="5" t="n">
        <v>209511</v>
      </c>
      <c r="E7" s="5" t="n">
        <v>197609</v>
      </c>
    </row>
    <row r="8" spans="1:5">
      <c r="A8" s="4" t="s">
        <v>37</v>
      </c>
      <c r="B8" s="5" t="n">
        <v>21717</v>
      </c>
      <c r="C8" s="5" t="n">
        <v>16813</v>
      </c>
      <c r="D8" s="5" t="n">
        <v>59380</v>
      </c>
      <c r="E8" s="5" t="n">
        <v>48022</v>
      </c>
    </row>
    <row r="9" spans="1:5">
      <c r="A9" s="4" t="s">
        <v>38</v>
      </c>
      <c r="B9" s="5" t="n">
        <v>-25</v>
      </c>
      <c r="C9" s="5" t="n">
        <v>120</v>
      </c>
      <c r="D9" s="5" t="n">
        <v>127</v>
      </c>
      <c r="E9" s="5" t="n">
        <v>-1318</v>
      </c>
    </row>
    <row r="10" spans="1:5">
      <c r="A10" s="4" t="s">
        <v>39</v>
      </c>
      <c r="B10" s="5" t="n">
        <v>4986</v>
      </c>
      <c r="C10" s="5" t="n">
        <v>4781</v>
      </c>
      <c r="D10" s="5" t="n">
        <v>14911</v>
      </c>
      <c r="E10" s="5" t="n">
        <v>15959</v>
      </c>
    </row>
    <row r="11" spans="1:5">
      <c r="A11" s="4" t="s">
        <v>40</v>
      </c>
      <c r="B11" s="5" t="n">
        <v>16756</v>
      </c>
      <c r="C11" s="5" t="n">
        <v>11912</v>
      </c>
      <c r="D11" s="5" t="n">
        <v>44342</v>
      </c>
      <c r="E11" s="5" t="n">
        <v>33381</v>
      </c>
    </row>
    <row r="12" spans="1:5">
      <c r="A12" s="4" t="s">
        <v>41</v>
      </c>
      <c r="B12" s="5" t="n">
        <v>3606</v>
      </c>
      <c r="C12" s="5" t="n">
        <v>3550</v>
      </c>
      <c r="D12" s="5" t="n">
        <v>10655</v>
      </c>
      <c r="E12" s="5" t="n">
        <v>8962</v>
      </c>
    </row>
    <row r="13" spans="1:5">
      <c r="A13" s="4" t="s">
        <v>42</v>
      </c>
      <c r="B13" s="5" t="n">
        <v>13150</v>
      </c>
      <c r="C13" s="5" t="n">
        <v>8362</v>
      </c>
      <c r="D13" s="5" t="n">
        <v>33687</v>
      </c>
      <c r="E13" s="5" t="n">
        <v>24419</v>
      </c>
    </row>
    <row r="14" spans="1:5">
      <c r="A14" s="4" t="s">
        <v>43</v>
      </c>
      <c r="B14" s="5" t="n">
        <v>41</v>
      </c>
      <c r="C14" s="5" t="n">
        <v>-35</v>
      </c>
      <c r="D14" s="5" t="n">
        <v>-172</v>
      </c>
      <c r="E14" s="5" t="n">
        <v>-91</v>
      </c>
    </row>
    <row r="15" spans="1:5">
      <c r="A15" s="4" t="s">
        <v>44</v>
      </c>
      <c r="B15" s="5" t="n">
        <v>13109</v>
      </c>
      <c r="C15" s="5" t="n">
        <v>8397</v>
      </c>
      <c r="D15" s="5" t="n">
        <v>33859</v>
      </c>
      <c r="E15" s="5" t="n">
        <v>24510</v>
      </c>
    </row>
    <row r="16" spans="1:5">
      <c r="A16" s="4" t="s">
        <v>45</v>
      </c>
      <c r="B16" s="5" t="n">
        <v>23</v>
      </c>
      <c r="C16" s="5" t="n">
        <v>23</v>
      </c>
      <c r="D16" s="5" t="n">
        <v>68</v>
      </c>
      <c r="E16" s="5" t="n">
        <v>68</v>
      </c>
    </row>
    <row r="17" spans="1:5">
      <c r="A17" s="4" t="s">
        <v>46</v>
      </c>
      <c r="B17" s="5" t="n">
        <v>13086</v>
      </c>
      <c r="C17" s="5" t="n">
        <v>8374</v>
      </c>
      <c r="D17" s="5" t="n">
        <v>33791</v>
      </c>
      <c r="E17" s="5" t="n">
        <v>24442</v>
      </c>
    </row>
    <row r="18" spans="1:5">
      <c r="A18" s="4" t="s">
        <v>42</v>
      </c>
      <c r="B18" s="5" t="n">
        <v>13150</v>
      </c>
      <c r="C18" s="5" t="n">
        <v>8362</v>
      </c>
      <c r="D18" s="5" t="n">
        <v>33687</v>
      </c>
      <c r="E18" s="5" t="n">
        <v>24419</v>
      </c>
    </row>
    <row r="19" spans="1:5">
      <c r="A19" s="4" t="s">
        <v>47</v>
      </c>
      <c r="B19" s="5" t="n">
        <v>-1281</v>
      </c>
      <c r="C19" s="5" t="n">
        <v>3390</v>
      </c>
      <c r="D19" s="5" t="n">
        <v>-718</v>
      </c>
      <c r="E19" s="5" t="n">
        <v>1880</v>
      </c>
    </row>
    <row r="20" spans="1:5">
      <c r="A20" s="4" t="s">
        <v>48</v>
      </c>
      <c r="B20" s="6" t="n">
        <v>11869</v>
      </c>
      <c r="C20" s="6" t="n">
        <v>11752</v>
      </c>
      <c r="D20" s="6" t="n">
        <v>32969</v>
      </c>
      <c r="E20" s="6" t="n">
        <v>26299</v>
      </c>
    </row>
    <row r="21" spans="1:5">
      <c r="A21" s="3" t="s">
        <v>49</v>
      </c>
    </row>
    <row r="22" spans="1:5">
      <c r="A22" s="4" t="s">
        <v>50</v>
      </c>
      <c r="B22" s="7" t="n">
        <v>0.74</v>
      </c>
      <c r="C22" s="7" t="n">
        <v>0.48</v>
      </c>
      <c r="D22" s="7" t="n">
        <v>1.92</v>
      </c>
      <c r="E22" s="7" t="n">
        <v>1.39</v>
      </c>
    </row>
    <row r="23" spans="1:5">
      <c r="A23" s="4" t="s">
        <v>51</v>
      </c>
      <c r="B23" s="7" t="n">
        <v>0.71</v>
      </c>
      <c r="C23" s="7" t="n">
        <v>0.46</v>
      </c>
      <c r="D23" s="7" t="n">
        <v>1.84</v>
      </c>
      <c r="E23" s="7" t="n">
        <v>1.33</v>
      </c>
    </row>
    <row r="24" spans="1:5">
      <c r="A24" s="3" t="s">
        <v>52</v>
      </c>
    </row>
    <row r="25" spans="1:5">
      <c r="A25" s="4" t="s">
        <v>53</v>
      </c>
      <c r="B25" s="5" t="n">
        <v>17602</v>
      </c>
      <c r="C25" s="5" t="n">
        <v>17564</v>
      </c>
      <c r="D25" s="5" t="n">
        <v>17588</v>
      </c>
      <c r="E25" s="5" t="n">
        <v>17547</v>
      </c>
    </row>
    <row r="26" spans="1:5">
      <c r="A26" s="4" t="s">
        <v>54</v>
      </c>
      <c r="B26" s="5" t="n">
        <v>18442</v>
      </c>
      <c r="C26" s="5" t="n">
        <v>18404</v>
      </c>
      <c r="D26" s="5" t="n">
        <v>18428</v>
      </c>
      <c r="E26" s="5" t="n">
        <v>183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248</v>
      </c>
      <c r="B1" s="2" t="s">
        <v>1</v>
      </c>
    </row>
    <row r="2" spans="1:2">
      <c r="B2" s="2" t="s">
        <v>249</v>
      </c>
    </row>
    <row r="3" spans="1:2">
      <c r="A3" s="3" t="s">
        <v>162</v>
      </c>
    </row>
    <row r="4" spans="1:2">
      <c r="A4" s="4" t="s">
        <v>250</v>
      </c>
      <c r="B4"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32"/>
    <col customWidth="1" max="3" min="3" width="21"/>
    <col customWidth="1" max="4" min="4" width="21"/>
  </cols>
  <sheetData>
    <row r="1" spans="1:4">
      <c r="A1" s="1" t="s">
        <v>251</v>
      </c>
      <c r="B1" s="2" t="s">
        <v>1</v>
      </c>
    </row>
    <row r="2" spans="1:4">
      <c r="B2" s="2" t="s">
        <v>252</v>
      </c>
      <c r="C2" s="2" t="s">
        <v>253</v>
      </c>
      <c r="D2" s="2" t="s">
        <v>254</v>
      </c>
    </row>
    <row r="3" spans="1:4">
      <c r="A3" s="3" t="s">
        <v>255</v>
      </c>
    </row>
    <row r="4" spans="1:4">
      <c r="A4" s="4" t="s">
        <v>256</v>
      </c>
      <c r="B4" s="5" t="n">
        <v>4</v>
      </c>
    </row>
    <row r="5" spans="1:4">
      <c r="A5" s="4" t="s">
        <v>257</v>
      </c>
      <c r="B5" s="6" t="n">
        <v>67296</v>
      </c>
      <c r="C5" s="6" t="n">
        <v>72679</v>
      </c>
      <c r="D5" s="6" t="n">
        <v>0</v>
      </c>
    </row>
    <row r="6" spans="1:4">
      <c r="A6" s="4" t="s">
        <v>258</v>
      </c>
      <c r="B6" s="6" t="n">
        <v>67313</v>
      </c>
      <c r="C6" s="5" t="n">
        <v>72416</v>
      </c>
    </row>
    <row r="7" spans="1:4">
      <c r="A7" s="4" t="s">
        <v>259</v>
      </c>
      <c r="B7" s="4" t="s">
        <v>260</v>
      </c>
    </row>
    <row r="8" spans="1:4">
      <c r="A8" s="4" t="s">
        <v>261</v>
      </c>
      <c r="B8" s="4" t="s">
        <v>262</v>
      </c>
    </row>
    <row r="9" spans="1:4">
      <c r="A9" s="4" t="s">
        <v>263</v>
      </c>
    </row>
    <row r="10" spans="1:4">
      <c r="A10" s="3" t="s">
        <v>255</v>
      </c>
    </row>
    <row r="11" spans="1:4">
      <c r="A11" s="4" t="s">
        <v>264</v>
      </c>
      <c r="B11" s="6" t="n">
        <v>1900</v>
      </c>
    </row>
    <row r="12" spans="1:4">
      <c r="A12" s="4" t="s">
        <v>265</v>
      </c>
    </row>
    <row r="13" spans="1:4">
      <c r="A13" s="3" t="s">
        <v>255</v>
      </c>
    </row>
    <row r="14" spans="1:4">
      <c r="A14" s="4" t="s">
        <v>257</v>
      </c>
      <c r="C14" s="5" t="n">
        <v>72000</v>
      </c>
    </row>
    <row r="15" spans="1:4">
      <c r="A15" s="4" t="s">
        <v>258</v>
      </c>
      <c r="C15" s="6" t="n">
        <v>72000</v>
      </c>
    </row>
    <row r="16" spans="1:4">
      <c r="A16" s="4" t="s">
        <v>266</v>
      </c>
    </row>
    <row r="17" spans="1:4">
      <c r="A17" s="3" t="s">
        <v>255</v>
      </c>
    </row>
    <row r="18" spans="1:4">
      <c r="A18" s="4" t="s">
        <v>259</v>
      </c>
      <c r="B18" s="4" t="s">
        <v>267</v>
      </c>
    </row>
    <row r="19" spans="1:4">
      <c r="A19" s="4" t="s">
        <v>268</v>
      </c>
    </row>
    <row r="20" spans="1:4">
      <c r="A20" s="3" t="s">
        <v>255</v>
      </c>
    </row>
    <row r="21" spans="1:4">
      <c r="A21" s="4" t="s">
        <v>259</v>
      </c>
      <c r="B21"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28436</v>
      </c>
      <c r="C3" s="6" t="n">
        <v>40304</v>
      </c>
    </row>
    <row r="4" spans="1:3">
      <c r="A4" s="4" t="s">
        <v>59</v>
      </c>
      <c r="B4" s="5" t="n">
        <v>124</v>
      </c>
      <c r="C4" s="5" t="n">
        <v>215</v>
      </c>
    </row>
    <row r="5" spans="1:3">
      <c r="A5" s="4" t="s">
        <v>60</v>
      </c>
      <c r="B5" s="5" t="n">
        <v>210098</v>
      </c>
      <c r="C5" s="5" t="n">
        <v>191829</v>
      </c>
    </row>
    <row r="6" spans="1:3">
      <c r="A6" s="4" t="s">
        <v>61</v>
      </c>
      <c r="B6" s="5" t="n">
        <v>131916</v>
      </c>
      <c r="C6" s="5" t="n">
        <v>114830</v>
      </c>
    </row>
    <row r="7" spans="1:3">
      <c r="A7" s="4" t="s">
        <v>62</v>
      </c>
      <c r="B7" s="5" t="n">
        <v>33898</v>
      </c>
      <c r="C7" s="5" t="n">
        <v>32514</v>
      </c>
    </row>
    <row r="8" spans="1:3">
      <c r="A8" s="4" t="s">
        <v>63</v>
      </c>
      <c r="B8" s="5" t="n">
        <v>6328</v>
      </c>
      <c r="C8" s="5" t="n">
        <v>4938</v>
      </c>
    </row>
    <row r="9" spans="1:3">
      <c r="A9" s="4" t="s">
        <v>64</v>
      </c>
      <c r="B9" s="5" t="n">
        <v>1518</v>
      </c>
      <c r="C9" s="5" t="n">
        <v>960</v>
      </c>
    </row>
    <row r="10" spans="1:3">
      <c r="A10" s="4" t="s">
        <v>65</v>
      </c>
      <c r="B10" s="5" t="n">
        <v>412318</v>
      </c>
      <c r="C10" s="5" t="n">
        <v>385590</v>
      </c>
    </row>
    <row r="11" spans="1:3">
      <c r="A11" s="4" t="s">
        <v>66</v>
      </c>
      <c r="B11" s="5" t="n">
        <v>58516</v>
      </c>
      <c r="C11" s="5" t="n">
        <v>51330</v>
      </c>
    </row>
    <row r="12" spans="1:3">
      <c r="A12" s="4" t="s">
        <v>67</v>
      </c>
      <c r="B12" s="5" t="n">
        <v>194052</v>
      </c>
      <c r="C12" s="5" t="n">
        <v>194052</v>
      </c>
    </row>
    <row r="13" spans="1:3">
      <c r="A13" s="4" t="s">
        <v>68</v>
      </c>
      <c r="B13" s="5" t="n">
        <v>56072</v>
      </c>
      <c r="C13" s="5" t="n">
        <v>67207</v>
      </c>
    </row>
    <row r="14" spans="1:3">
      <c r="A14" s="4" t="s">
        <v>69</v>
      </c>
      <c r="B14" s="5" t="n">
        <v>67296</v>
      </c>
      <c r="C14" s="5" t="n">
        <v>0</v>
      </c>
    </row>
    <row r="15" spans="1:3">
      <c r="A15" s="4" t="s">
        <v>70</v>
      </c>
      <c r="B15" s="5" t="n">
        <v>3300</v>
      </c>
      <c r="C15" s="5" t="n">
        <v>1783</v>
      </c>
    </row>
    <row r="16" spans="1:3">
      <c r="A16" s="4" t="s">
        <v>71</v>
      </c>
      <c r="B16" s="5" t="n">
        <v>791554</v>
      </c>
      <c r="C16" s="5" t="n">
        <v>699962</v>
      </c>
    </row>
    <row r="17" spans="1:3">
      <c r="A17" s="3" t="s">
        <v>72</v>
      </c>
    </row>
    <row r="18" spans="1:3">
      <c r="A18" s="4" t="s">
        <v>73</v>
      </c>
      <c r="B18" s="5" t="n">
        <v>2500</v>
      </c>
      <c r="C18" s="5" t="n">
        <v>3407</v>
      </c>
    </row>
    <row r="19" spans="1:3">
      <c r="A19" s="4" t="s">
        <v>74</v>
      </c>
      <c r="B19" s="5" t="n">
        <v>83174</v>
      </c>
      <c r="C19" s="5" t="n">
        <v>87407</v>
      </c>
    </row>
    <row r="20" spans="1:3">
      <c r="A20" s="4" t="s">
        <v>75</v>
      </c>
      <c r="B20" s="5" t="n">
        <v>20242</v>
      </c>
      <c r="C20" s="5" t="n">
        <v>21275</v>
      </c>
    </row>
    <row r="21" spans="1:3">
      <c r="A21" s="4" t="s">
        <v>76</v>
      </c>
      <c r="B21" s="5" t="n">
        <v>4606</v>
      </c>
      <c r="C21" s="5" t="n">
        <v>3223</v>
      </c>
    </row>
    <row r="22" spans="1:3">
      <c r="A22" s="4" t="s">
        <v>77</v>
      </c>
      <c r="B22" s="5" t="n">
        <v>7201</v>
      </c>
      <c r="C22" s="5" t="n">
        <v>10696</v>
      </c>
    </row>
    <row r="23" spans="1:3">
      <c r="A23" s="4" t="s">
        <v>78</v>
      </c>
      <c r="B23" s="5" t="n">
        <v>17711</v>
      </c>
      <c r="C23" s="5" t="n">
        <v>0</v>
      </c>
    </row>
    <row r="24" spans="1:3">
      <c r="A24" s="4" t="s">
        <v>79</v>
      </c>
      <c r="B24" s="5" t="n">
        <v>16544</v>
      </c>
      <c r="C24" s="5" t="n">
        <v>17269</v>
      </c>
    </row>
    <row r="25" spans="1:3">
      <c r="A25" s="4" t="s">
        <v>80</v>
      </c>
      <c r="B25" s="5" t="n">
        <v>151978</v>
      </c>
      <c r="C25" s="5" t="n">
        <v>143277</v>
      </c>
    </row>
    <row r="26" spans="1:3">
      <c r="A26" s="4" t="s">
        <v>81</v>
      </c>
      <c r="B26" s="5" t="n">
        <v>235576</v>
      </c>
      <c r="C26" s="5" t="n">
        <v>236979</v>
      </c>
    </row>
    <row r="27" spans="1:3">
      <c r="A27" s="4" t="s">
        <v>82</v>
      </c>
      <c r="B27" s="5" t="n">
        <v>49602</v>
      </c>
      <c r="C27" s="5" t="n">
        <v>0</v>
      </c>
    </row>
    <row r="28" spans="1:3">
      <c r="A28" s="4" t="s">
        <v>83</v>
      </c>
      <c r="B28" s="5" t="n">
        <v>951</v>
      </c>
      <c r="C28" s="5" t="n">
        <v>2819</v>
      </c>
    </row>
    <row r="29" spans="1:3">
      <c r="A29" s="4" t="s">
        <v>84</v>
      </c>
      <c r="B29" s="5" t="n">
        <v>11056</v>
      </c>
      <c r="C29" s="5" t="n">
        <v>8633</v>
      </c>
    </row>
    <row r="30" spans="1:3">
      <c r="A30" s="4" t="s">
        <v>85</v>
      </c>
      <c r="B30" s="5" t="n">
        <v>297185</v>
      </c>
      <c r="C30" s="5" t="n">
        <v>248431</v>
      </c>
    </row>
    <row r="31" spans="1:3">
      <c r="A31" s="4" t="s">
        <v>86</v>
      </c>
      <c r="B31" s="5" t="n">
        <v>449163</v>
      </c>
      <c r="C31" s="5" t="n">
        <v>391708</v>
      </c>
    </row>
    <row r="32" spans="1:3">
      <c r="A32" s="4" t="s">
        <v>87</v>
      </c>
      <c r="B32" s="4" t="s">
        <v>88</v>
      </c>
      <c r="C32" s="4" t="s">
        <v>88</v>
      </c>
    </row>
    <row r="33" spans="1:3">
      <c r="A33" s="3" t="s">
        <v>89</v>
      </c>
    </row>
    <row r="34" spans="1:3">
      <c r="A34" s="4" t="s">
        <v>90</v>
      </c>
      <c r="B34" s="5" t="n">
        <v>16</v>
      </c>
      <c r="C34" s="5" t="n">
        <v>16</v>
      </c>
    </row>
    <row r="35" spans="1:3">
      <c r="A35" s="4" t="s">
        <v>91</v>
      </c>
      <c r="B35" s="5" t="n">
        <v>174</v>
      </c>
      <c r="C35" s="5" t="n">
        <v>174</v>
      </c>
    </row>
    <row r="36" spans="1:3">
      <c r="A36" s="4" t="s">
        <v>92</v>
      </c>
      <c r="B36" s="5" t="n">
        <v>157426</v>
      </c>
      <c r="C36" s="5" t="n">
        <v>156190</v>
      </c>
    </row>
    <row r="37" spans="1:3">
      <c r="A37" s="4" t="s">
        <v>93</v>
      </c>
      <c r="B37" s="5" t="n">
        <v>203526</v>
      </c>
      <c r="C37" s="5" t="n">
        <v>169735</v>
      </c>
    </row>
    <row r="38" spans="1:3">
      <c r="A38" s="4" t="s">
        <v>94</v>
      </c>
      <c r="B38" s="5" t="n">
        <v>-19985</v>
      </c>
      <c r="C38" s="5" t="n">
        <v>-19267</v>
      </c>
    </row>
    <row r="39" spans="1:3">
      <c r="A39" s="4" t="s">
        <v>95</v>
      </c>
      <c r="B39" s="5" t="n">
        <v>341157</v>
      </c>
      <c r="C39" s="5" t="n">
        <v>306848</v>
      </c>
    </row>
    <row r="40" spans="1:3">
      <c r="A40" s="4" t="s">
        <v>96</v>
      </c>
      <c r="B40" s="5" t="n">
        <v>1234</v>
      </c>
      <c r="C40" s="5" t="n">
        <v>1406</v>
      </c>
    </row>
    <row r="41" spans="1:3">
      <c r="A41" s="4" t="s">
        <v>97</v>
      </c>
      <c r="B41" s="5" t="n">
        <v>342391</v>
      </c>
      <c r="C41" s="5" t="n">
        <v>308254</v>
      </c>
    </row>
    <row r="42" spans="1:3">
      <c r="A42" s="4" t="s">
        <v>98</v>
      </c>
      <c r="B42" s="6" t="n">
        <v>791554</v>
      </c>
      <c r="C42" s="6" t="n">
        <v>699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270</v>
      </c>
      <c r="B1" s="2" t="s">
        <v>30</v>
      </c>
      <c r="C1" s="2" t="s">
        <v>1</v>
      </c>
    </row>
    <row r="2" spans="1:3">
      <c r="B2" s="2" t="s">
        <v>2</v>
      </c>
      <c r="C2" s="2" t="s">
        <v>2</v>
      </c>
    </row>
    <row r="3" spans="1:3">
      <c r="A3" s="3" t="s">
        <v>171</v>
      </c>
    </row>
    <row r="4" spans="1:3">
      <c r="A4" s="4" t="s">
        <v>271</v>
      </c>
      <c r="B4" s="6" t="n">
        <v>309</v>
      </c>
      <c r="C4" s="6" t="n">
        <v>870</v>
      </c>
    </row>
    <row r="5" spans="1:3">
      <c r="A5" s="4" t="s">
        <v>272</v>
      </c>
      <c r="B5" s="5" t="n">
        <v>6081</v>
      </c>
      <c r="C5" s="5" t="n">
        <v>17957</v>
      </c>
    </row>
    <row r="6" spans="1:3">
      <c r="A6" s="4" t="s">
        <v>273</v>
      </c>
      <c r="B6" s="6" t="n">
        <v>6390</v>
      </c>
      <c r="C6" s="6" t="n">
        <v>188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74</v>
      </c>
      <c r="B1" s="2" t="s">
        <v>1</v>
      </c>
    </row>
    <row r="2" spans="1:2">
      <c r="B2" s="2" t="s">
        <v>275</v>
      </c>
    </row>
    <row r="3" spans="1:2">
      <c r="A3" s="3" t="s">
        <v>276</v>
      </c>
    </row>
    <row r="4" spans="1:2">
      <c r="A4" s="4" t="s">
        <v>277</v>
      </c>
      <c r="B4" s="6" t="n">
        <v>13941</v>
      </c>
    </row>
    <row r="5" spans="1:2">
      <c r="A5" s="3" t="s">
        <v>278</v>
      </c>
    </row>
    <row r="6" spans="1:2">
      <c r="A6" s="4" t="s">
        <v>278</v>
      </c>
      <c r="B6" s="6" t="n">
        <v>88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80</v>
      </c>
      <c r="D1" s="2" t="s">
        <v>56</v>
      </c>
    </row>
    <row r="2" spans="1:4">
      <c r="A2" s="3" t="s">
        <v>281</v>
      </c>
    </row>
    <row r="3" spans="1:4">
      <c r="A3" s="4" t="s">
        <v>257</v>
      </c>
      <c r="B3" s="6" t="n">
        <v>67296</v>
      </c>
      <c r="C3" s="6" t="n">
        <v>72679</v>
      </c>
      <c r="D3" s="6" t="n">
        <v>0</v>
      </c>
    </row>
    <row r="4" spans="1:4">
      <c r="A4" s="3" t="s">
        <v>282</v>
      </c>
    </row>
    <row r="5" spans="1:4">
      <c r="A5" s="4" t="s">
        <v>78</v>
      </c>
      <c r="B5" s="5" t="n">
        <v>17711</v>
      </c>
      <c r="C5" s="5" t="n">
        <v>18762</v>
      </c>
      <c r="D5" s="5" t="n">
        <v>0</v>
      </c>
    </row>
    <row r="6" spans="1:4">
      <c r="A6" s="4" t="s">
        <v>82</v>
      </c>
      <c r="B6" s="5" t="n">
        <v>49602</v>
      </c>
      <c r="C6" s="5" t="n">
        <v>53654</v>
      </c>
      <c r="D6" s="6" t="n">
        <v>0</v>
      </c>
    </row>
    <row r="7" spans="1:4">
      <c r="A7" s="4" t="s">
        <v>283</v>
      </c>
      <c r="B7" s="6" t="n">
        <v>67313</v>
      </c>
      <c r="C7" s="6" t="n">
        <v>724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4</v>
      </c>
      <c r="B1" s="2" t="s">
        <v>2</v>
      </c>
      <c r="C1" s="2" t="s">
        <v>280</v>
      </c>
    </row>
    <row r="2" spans="1:3">
      <c r="A2" s="3" t="s">
        <v>171</v>
      </c>
    </row>
    <row r="3" spans="1:3">
      <c r="A3" s="4" t="s">
        <v>285</v>
      </c>
      <c r="B3" s="6" t="n">
        <v>5880</v>
      </c>
    </row>
    <row r="4" spans="1:3">
      <c r="A4" s="4" t="s">
        <v>286</v>
      </c>
      <c r="B4" s="5" t="n">
        <v>20841</v>
      </c>
    </row>
    <row r="5" spans="1:3">
      <c r="A5" s="4" t="s">
        <v>287</v>
      </c>
      <c r="B5" s="5" t="n">
        <v>17530</v>
      </c>
    </row>
    <row r="6" spans="1:3">
      <c r="A6" s="4" t="s">
        <v>288</v>
      </c>
      <c r="B6" s="5" t="n">
        <v>13315</v>
      </c>
    </row>
    <row r="7" spans="1:3">
      <c r="A7" s="4" t="s">
        <v>289</v>
      </c>
      <c r="B7" s="5" t="n">
        <v>8170</v>
      </c>
    </row>
    <row r="8" spans="1:3">
      <c r="A8" s="4" t="s">
        <v>290</v>
      </c>
      <c r="B8" s="5" t="n">
        <v>14218</v>
      </c>
    </row>
    <row r="9" spans="1:3">
      <c r="A9" s="4" t="s">
        <v>291</v>
      </c>
      <c r="B9" s="5" t="n">
        <v>79954</v>
      </c>
    </row>
    <row r="10" spans="1:3">
      <c r="A10" s="4" t="s">
        <v>292</v>
      </c>
      <c r="B10" s="5" t="n">
        <v>12641</v>
      </c>
    </row>
    <row r="11" spans="1:3">
      <c r="A11" s="4" t="s">
        <v>293</v>
      </c>
      <c r="B11" s="5" t="n">
        <v>67313</v>
      </c>
      <c r="C11" s="6" t="n">
        <v>72416</v>
      </c>
    </row>
    <row r="12" spans="1:3">
      <c r="A12" s="4" t="s">
        <v>294</v>
      </c>
      <c r="B12" s="6" t="n">
        <v>1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54</v>
      </c>
    </row>
    <row r="2" spans="1:2">
      <c r="A2" s="3" t="s">
        <v>171</v>
      </c>
    </row>
    <row r="3" spans="1:2">
      <c r="A3" s="4" t="s">
        <v>296</v>
      </c>
      <c r="B3" s="6" t="n">
        <v>22096</v>
      </c>
    </row>
    <row r="4" spans="1:2">
      <c r="A4" s="4" t="s">
        <v>297</v>
      </c>
      <c r="B4" s="5" t="n">
        <v>33825</v>
      </c>
    </row>
    <row r="5" spans="1:2">
      <c r="A5" s="4" t="s">
        <v>298</v>
      </c>
      <c r="B5" s="5" t="n">
        <v>18379</v>
      </c>
    </row>
    <row r="6" spans="1:2">
      <c r="A6" s="4" t="s">
        <v>299</v>
      </c>
      <c r="B6" s="5" t="n">
        <v>11022</v>
      </c>
    </row>
    <row r="7" spans="1:2">
      <c r="A7" s="4" t="s">
        <v>143</v>
      </c>
      <c r="B7" s="6" t="n">
        <v>853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5"/>
  </cols>
  <sheetData>
    <row r="1" spans="1:2">
      <c r="A1" s="1" t="s">
        <v>300</v>
      </c>
      <c r="B1" s="2" t="s">
        <v>2</v>
      </c>
    </row>
    <row r="2" spans="1:2">
      <c r="A2" s="3" t="s">
        <v>171</v>
      </c>
    </row>
    <row r="3" spans="1:2">
      <c r="A3" s="4" t="s">
        <v>301</v>
      </c>
      <c r="B3" s="4" t="s">
        <v>260</v>
      </c>
    </row>
    <row r="4" spans="1:2">
      <c r="A4" s="4" t="s">
        <v>302</v>
      </c>
      <c r="B4" s="4" t="s">
        <v>3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75</v>
      </c>
    </row>
    <row r="2" spans="1:2">
      <c r="A2" s="4" t="s">
        <v>305</v>
      </c>
    </row>
    <row r="3" spans="1:2">
      <c r="A3" s="3" t="s">
        <v>306</v>
      </c>
    </row>
    <row r="4" spans="1:2">
      <c r="A4" s="4" t="s">
        <v>307</v>
      </c>
      <c r="B4" s="6" t="n">
        <v>2920</v>
      </c>
    </row>
    <row r="5" spans="1:2">
      <c r="A5" s="4" t="s">
        <v>308</v>
      </c>
      <c r="B5" s="8" t="n">
        <v>0.073</v>
      </c>
    </row>
    <row r="6" spans="1:2">
      <c r="A6" s="4" t="s">
        <v>309</v>
      </c>
    </row>
    <row r="7" spans="1:2">
      <c r="A7" s="3" t="s">
        <v>306</v>
      </c>
    </row>
    <row r="8" spans="1:2">
      <c r="A8" s="4" t="s">
        <v>307</v>
      </c>
      <c r="B8" s="6" t="n">
        <v>2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75</v>
      </c>
    </row>
    <row r="3" spans="1:2">
      <c r="A3" s="3" t="s">
        <v>311</v>
      </c>
    </row>
    <row r="4" spans="1:2">
      <c r="A4" s="4" t="s">
        <v>312</v>
      </c>
      <c r="B4" s="6" t="n">
        <v>4319</v>
      </c>
    </row>
    <row r="5" spans="1:2">
      <c r="A5" s="3" t="s">
        <v>313</v>
      </c>
    </row>
    <row r="6" spans="1:2">
      <c r="A6" s="4" t="s">
        <v>314</v>
      </c>
      <c r="B6" s="5" t="n">
        <v>0</v>
      </c>
    </row>
    <row r="7" spans="1:2">
      <c r="A7" s="4" t="s">
        <v>315</v>
      </c>
      <c r="B7" s="5" t="n">
        <v>-1500</v>
      </c>
    </row>
    <row r="8" spans="1:2">
      <c r="A8" s="3" t="s">
        <v>316</v>
      </c>
    </row>
    <row r="9" spans="1:2">
      <c r="A9" s="4" t="s">
        <v>317</v>
      </c>
      <c r="B9" s="5" t="n">
        <v>101</v>
      </c>
    </row>
    <row r="10" spans="1:2">
      <c r="A10" s="4" t="s">
        <v>318</v>
      </c>
      <c r="B10" s="5" t="n">
        <v>2920</v>
      </c>
    </row>
    <row r="11" spans="1:2">
      <c r="A11" s="4" t="s">
        <v>319</v>
      </c>
      <c r="B11" s="6" t="n">
        <v>1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75</v>
      </c>
    </row>
    <row r="2" spans="1:2">
      <c r="A2" s="4" t="s">
        <v>321</v>
      </c>
    </row>
    <row r="3" spans="1:2">
      <c r="A3" s="3" t="s">
        <v>322</v>
      </c>
    </row>
    <row r="4" spans="1:2">
      <c r="A4" s="4" t="s">
        <v>323</v>
      </c>
      <c r="B4" s="6" t="n">
        <v>29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4</v>
      </c>
      <c r="B1" s="2" t="s">
        <v>2</v>
      </c>
      <c r="C1" s="2" t="s">
        <v>56</v>
      </c>
    </row>
    <row r="2" spans="1:3">
      <c r="A2" s="3" t="s">
        <v>177</v>
      </c>
    </row>
    <row r="3" spans="1:3">
      <c r="A3" s="4" t="s">
        <v>325</v>
      </c>
      <c r="B3" s="6" t="n">
        <v>122102</v>
      </c>
      <c r="C3" s="6" t="n">
        <v>110182</v>
      </c>
    </row>
    <row r="4" spans="1:3">
      <c r="A4" s="4" t="s">
        <v>326</v>
      </c>
      <c r="B4" s="5" t="n">
        <v>22509</v>
      </c>
      <c r="C4" s="5" t="n">
        <v>17344</v>
      </c>
    </row>
    <row r="5" spans="1:3">
      <c r="A5" s="4" t="s">
        <v>327</v>
      </c>
      <c r="B5" s="5" t="n">
        <v>-12695</v>
      </c>
      <c r="C5" s="5" t="n">
        <v>-12696</v>
      </c>
    </row>
    <row r="6" spans="1:3">
      <c r="A6" s="4" t="s">
        <v>61</v>
      </c>
      <c r="B6" s="6" t="n">
        <v>131916</v>
      </c>
      <c r="C6" s="6" t="n">
        <v>1148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6</v>
      </c>
    </row>
    <row r="2" spans="1:3">
      <c r="A2" s="3" t="s">
        <v>57</v>
      </c>
    </row>
    <row r="3" spans="1:3">
      <c r="A3" s="4" t="s">
        <v>100</v>
      </c>
      <c r="B3" s="6" t="n">
        <v>9657</v>
      </c>
      <c r="C3" s="6" t="n">
        <v>10126</v>
      </c>
    </row>
    <row r="4" spans="1:3">
      <c r="A4" s="3" t="s">
        <v>89</v>
      </c>
    </row>
    <row r="5" spans="1:3">
      <c r="A5" s="4" t="s">
        <v>101</v>
      </c>
      <c r="B5" s="7" t="n">
        <v>0.01</v>
      </c>
      <c r="C5" s="7" t="n">
        <v>0.01</v>
      </c>
    </row>
    <row r="6" spans="1:3">
      <c r="A6" s="4" t="s">
        <v>102</v>
      </c>
      <c r="B6" s="5" t="n">
        <v>100000000</v>
      </c>
      <c r="C6" s="5" t="n">
        <v>100000000</v>
      </c>
    </row>
    <row r="7" spans="1:3">
      <c r="A7" s="4" t="s">
        <v>103</v>
      </c>
      <c r="B7" s="5" t="n">
        <v>17603267</v>
      </c>
      <c r="C7" s="5" t="n">
        <v>17401297</v>
      </c>
    </row>
    <row r="8" spans="1:3">
      <c r="A8" s="4" t="s">
        <v>104</v>
      </c>
    </row>
    <row r="9" spans="1:3">
      <c r="A9" s="3" t="s">
        <v>89</v>
      </c>
    </row>
    <row r="10" spans="1:3">
      <c r="A10" s="4" t="s">
        <v>105</v>
      </c>
      <c r="B10" s="6" t="n">
        <v>1</v>
      </c>
      <c r="C10" s="6" t="n">
        <v>1</v>
      </c>
    </row>
    <row r="11" spans="1:3">
      <c r="A11" s="4" t="s">
        <v>106</v>
      </c>
      <c r="B11" s="5" t="n">
        <v>1000000</v>
      </c>
      <c r="C11" s="5" t="n">
        <v>1000000</v>
      </c>
    </row>
    <row r="12" spans="1:3">
      <c r="A12" s="4" t="s">
        <v>107</v>
      </c>
    </row>
    <row r="13" spans="1:3">
      <c r="A13" s="3" t="s">
        <v>89</v>
      </c>
    </row>
    <row r="14" spans="1:3">
      <c r="A14" s="4" t="s">
        <v>105</v>
      </c>
      <c r="B14" s="6" t="n">
        <v>1</v>
      </c>
      <c r="C14" s="6" t="n">
        <v>1</v>
      </c>
    </row>
    <row r="15" spans="1:3">
      <c r="A15" s="4" t="s">
        <v>106</v>
      </c>
      <c r="B15" s="5" t="n">
        <v>1000000</v>
      </c>
      <c r="C15" s="5" t="n">
        <v>1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56</v>
      </c>
    </row>
    <row r="3" spans="1:3">
      <c r="A3" s="3" t="s">
        <v>329</v>
      </c>
    </row>
    <row r="4" spans="1:3">
      <c r="A4" s="4" t="s">
        <v>330</v>
      </c>
      <c r="B4" s="6" t="n">
        <v>52506</v>
      </c>
      <c r="C4" s="6" t="n">
        <v>53595</v>
      </c>
    </row>
    <row r="5" spans="1:3">
      <c r="A5" s="4" t="s">
        <v>331</v>
      </c>
      <c r="B5" s="5" t="n">
        <v>8932</v>
      </c>
      <c r="C5" s="5" t="n">
        <v>6847</v>
      </c>
    </row>
    <row r="6" spans="1:3">
      <c r="A6" s="4" t="s">
        <v>143</v>
      </c>
      <c r="B6" s="5" t="n">
        <v>61438</v>
      </c>
      <c r="C6" s="5" t="n">
        <v>60442</v>
      </c>
    </row>
    <row r="7" spans="1:3">
      <c r="A7" s="4" t="s">
        <v>332</v>
      </c>
      <c r="B7" s="5" t="n">
        <v>34743</v>
      </c>
      <c r="C7" s="5" t="n">
        <v>38662</v>
      </c>
    </row>
    <row r="8" spans="1:3">
      <c r="A8" s="4" t="s">
        <v>333</v>
      </c>
      <c r="B8" s="5" t="n">
        <v>26695</v>
      </c>
      <c r="C8" s="5" t="n">
        <v>21780</v>
      </c>
    </row>
    <row r="9" spans="1:3">
      <c r="A9" s="3" t="s">
        <v>334</v>
      </c>
    </row>
    <row r="10" spans="1:3">
      <c r="A10" s="4" t="s">
        <v>62</v>
      </c>
      <c r="B10" s="5" t="n">
        <v>33898</v>
      </c>
      <c r="C10" s="5" t="n">
        <v>32514</v>
      </c>
    </row>
    <row r="11" spans="1:3">
      <c r="A11" s="4" t="s">
        <v>77</v>
      </c>
      <c r="B11" s="5" t="n">
        <v>-7201</v>
      </c>
      <c r="C11" s="5" t="n">
        <v>-10696</v>
      </c>
    </row>
    <row r="12" spans="1:3">
      <c r="A12" s="4" t="s">
        <v>335</v>
      </c>
      <c r="B12" s="5" t="n">
        <v>-2</v>
      </c>
      <c r="C12" s="5" t="n">
        <v>-38</v>
      </c>
    </row>
    <row r="13" spans="1:3">
      <c r="A13" s="4" t="s">
        <v>333</v>
      </c>
      <c r="B13" s="5" t="n">
        <v>26695</v>
      </c>
      <c r="C13" s="6" t="n">
        <v>21780</v>
      </c>
    </row>
    <row r="14" spans="1:3">
      <c r="A14" s="4" t="s">
        <v>336</v>
      </c>
      <c r="B14" s="6" t="n">
        <v>10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7</v>
      </c>
      <c r="B1" s="2" t="s">
        <v>1</v>
      </c>
    </row>
    <row r="2" spans="1:3">
      <c r="B2" s="2" t="s">
        <v>2</v>
      </c>
      <c r="C2" s="2" t="s">
        <v>31</v>
      </c>
    </row>
    <row r="3" spans="1:3">
      <c r="A3" s="3" t="s">
        <v>183</v>
      </c>
    </row>
    <row r="4" spans="1:3">
      <c r="A4" s="4" t="s">
        <v>338</v>
      </c>
      <c r="B4" s="4" t="s">
        <v>339</v>
      </c>
      <c r="C4" s="4" t="s">
        <v>3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41</v>
      </c>
      <c r="B1" s="2" t="s">
        <v>342</v>
      </c>
    </row>
    <row r="2" spans="1:4">
      <c r="B2" s="2" t="s">
        <v>343</v>
      </c>
      <c r="C2" s="2" t="s">
        <v>2</v>
      </c>
      <c r="D2" s="2" t="s">
        <v>56</v>
      </c>
    </row>
    <row r="3" spans="1:4">
      <c r="A3" s="3" t="s">
        <v>344</v>
      </c>
    </row>
    <row r="4" spans="1:4">
      <c r="A4" s="4" t="s">
        <v>345</v>
      </c>
      <c r="C4" s="6" t="n">
        <v>-2500</v>
      </c>
      <c r="D4" s="6" t="n">
        <v>-3407</v>
      </c>
    </row>
    <row r="5" spans="1:4">
      <c r="A5" s="4" t="s">
        <v>346</v>
      </c>
      <c r="C5" s="5" t="n">
        <v>235576</v>
      </c>
      <c r="D5" s="5" t="n">
        <v>236979</v>
      </c>
    </row>
    <row r="6" spans="1:4">
      <c r="A6" s="4" t="s">
        <v>347</v>
      </c>
      <c r="C6" s="5" t="n">
        <v>6900</v>
      </c>
      <c r="D6" s="5" t="n">
        <v>8300</v>
      </c>
    </row>
    <row r="7" spans="1:4">
      <c r="A7" s="4" t="s">
        <v>348</v>
      </c>
    </row>
    <row r="8" spans="1:4">
      <c r="A8" s="3" t="s">
        <v>344</v>
      </c>
    </row>
    <row r="9" spans="1:4">
      <c r="A9" s="4" t="s">
        <v>349</v>
      </c>
      <c r="C9" s="5" t="n">
        <v>245000</v>
      </c>
      <c r="D9" s="5" t="n">
        <v>248716</v>
      </c>
    </row>
    <row r="10" spans="1:4">
      <c r="A10" s="4" t="s">
        <v>345</v>
      </c>
      <c r="C10" s="5" t="n">
        <v>-2500</v>
      </c>
      <c r="D10" s="5" t="n">
        <v>-3407</v>
      </c>
    </row>
    <row r="11" spans="1:4">
      <c r="A11" s="4" t="s">
        <v>346</v>
      </c>
      <c r="C11" s="5" t="n">
        <v>242500</v>
      </c>
      <c r="D11" s="5" t="n">
        <v>245309</v>
      </c>
    </row>
    <row r="12" spans="1:4">
      <c r="A12" s="4" t="s">
        <v>350</v>
      </c>
    </row>
    <row r="13" spans="1:4">
      <c r="A13" s="3" t="s">
        <v>344</v>
      </c>
    </row>
    <row r="14" spans="1:4">
      <c r="A14" s="4" t="s">
        <v>349</v>
      </c>
      <c r="C14" s="5" t="n">
        <v>246225</v>
      </c>
      <c r="D14" s="5" t="n">
        <v>247790</v>
      </c>
    </row>
    <row r="15" spans="1:4">
      <c r="A15" s="4" t="s">
        <v>345</v>
      </c>
      <c r="C15" s="5" t="n">
        <v>-2513</v>
      </c>
      <c r="D15" s="5" t="n">
        <v>-3398</v>
      </c>
    </row>
    <row r="16" spans="1:4">
      <c r="A16" s="4" t="s">
        <v>346</v>
      </c>
      <c r="C16" s="5" t="n">
        <v>243712</v>
      </c>
      <c r="D16" s="5" t="n">
        <v>244392</v>
      </c>
    </row>
    <row r="17" spans="1:4">
      <c r="A17" s="4" t="s">
        <v>351</v>
      </c>
    </row>
    <row r="18" spans="1:4">
      <c r="A18" s="3" t="s">
        <v>344</v>
      </c>
    </row>
    <row r="19" spans="1:4">
      <c r="A19" s="4" t="s">
        <v>349</v>
      </c>
      <c r="C19" s="5" t="n">
        <v>0</v>
      </c>
      <c r="D19" s="5" t="n">
        <v>0</v>
      </c>
    </row>
    <row r="20" spans="1:4">
      <c r="A20" s="4" t="s">
        <v>352</v>
      </c>
    </row>
    <row r="21" spans="1:4">
      <c r="A21" s="3" t="s">
        <v>344</v>
      </c>
    </row>
    <row r="22" spans="1:4">
      <c r="A22" s="4" t="s">
        <v>349</v>
      </c>
      <c r="C22" s="5" t="n">
        <v>0</v>
      </c>
      <c r="D22" s="5" t="n">
        <v>0</v>
      </c>
    </row>
    <row r="23" spans="1:4">
      <c r="A23" s="4" t="s">
        <v>353</v>
      </c>
    </row>
    <row r="24" spans="1:4">
      <c r="A24" s="3" t="s">
        <v>344</v>
      </c>
    </row>
    <row r="25" spans="1:4">
      <c r="A25" s="4" t="s">
        <v>349</v>
      </c>
      <c r="C25" s="5" t="n">
        <v>245000</v>
      </c>
      <c r="D25" s="5" t="n">
        <v>246875</v>
      </c>
    </row>
    <row r="26" spans="1:4">
      <c r="A26" s="4" t="s">
        <v>354</v>
      </c>
    </row>
    <row r="27" spans="1:4">
      <c r="A27" s="3" t="s">
        <v>344</v>
      </c>
    </row>
    <row r="28" spans="1:4">
      <c r="A28" s="4" t="s">
        <v>349</v>
      </c>
      <c r="C28" s="5" t="n">
        <v>246225</v>
      </c>
      <c r="D28" s="6" t="n">
        <v>245949</v>
      </c>
    </row>
    <row r="29" spans="1:4">
      <c r="A29" s="4" t="s">
        <v>355</v>
      </c>
    </row>
    <row r="30" spans="1:4">
      <c r="A30" s="3" t="s">
        <v>344</v>
      </c>
    </row>
    <row r="31" spans="1:4">
      <c r="A31" s="4" t="s">
        <v>356</v>
      </c>
      <c r="D31" s="4" t="s">
        <v>357</v>
      </c>
    </row>
    <row r="32" spans="1:4">
      <c r="A32" s="4" t="s">
        <v>358</v>
      </c>
      <c r="B32" s="6" t="n">
        <v>1300</v>
      </c>
    </row>
    <row r="33" spans="1:4">
      <c r="A33" s="4" t="s">
        <v>359</v>
      </c>
    </row>
    <row r="34" spans="1:4">
      <c r="A34" s="3" t="s">
        <v>344</v>
      </c>
    </row>
    <row r="35" spans="1:4">
      <c r="A35" s="4" t="s">
        <v>349</v>
      </c>
      <c r="C35" s="5" t="n">
        <v>0</v>
      </c>
      <c r="D35" s="6" t="n">
        <v>1841</v>
      </c>
    </row>
    <row r="36" spans="1:4">
      <c r="A36" s="4" t="s">
        <v>360</v>
      </c>
    </row>
    <row r="37" spans="1:4">
      <c r="A37" s="3" t="s">
        <v>344</v>
      </c>
    </row>
    <row r="38" spans="1:4">
      <c r="A38" s="4" t="s">
        <v>349</v>
      </c>
      <c r="C38" s="6" t="n">
        <v>0</v>
      </c>
      <c r="D38" s="6" t="n">
        <v>18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30</v>
      </c>
      <c r="D1" s="2" t="s">
        <v>1</v>
      </c>
    </row>
    <row r="2" spans="1:5">
      <c r="B2" s="2" t="s">
        <v>2</v>
      </c>
      <c r="C2" s="2" t="s">
        <v>31</v>
      </c>
      <c r="D2" s="2" t="s">
        <v>2</v>
      </c>
      <c r="E2" s="2" t="s">
        <v>31</v>
      </c>
    </row>
    <row r="3" spans="1:5">
      <c r="A3" s="3" t="s">
        <v>362</v>
      </c>
    </row>
    <row r="4" spans="1:5">
      <c r="A4" s="4" t="s">
        <v>363</v>
      </c>
      <c r="B4" s="5" t="n">
        <v>17602</v>
      </c>
      <c r="C4" s="5" t="n">
        <v>17564</v>
      </c>
      <c r="D4" s="5" t="n">
        <v>17588</v>
      </c>
      <c r="E4" s="5" t="n">
        <v>17547</v>
      </c>
    </row>
    <row r="5" spans="1:5">
      <c r="A5" s="4" t="s">
        <v>44</v>
      </c>
      <c r="B5" s="6" t="n">
        <v>13109</v>
      </c>
      <c r="C5" s="6" t="n">
        <v>8397</v>
      </c>
      <c r="D5" s="6" t="n">
        <v>33859</v>
      </c>
      <c r="E5" s="6" t="n">
        <v>24510</v>
      </c>
    </row>
    <row r="6" spans="1:5">
      <c r="A6" s="4" t="s">
        <v>364</v>
      </c>
      <c r="B6" s="5" t="n">
        <v>23</v>
      </c>
      <c r="C6" s="5" t="n">
        <v>23</v>
      </c>
      <c r="D6" s="5" t="n">
        <v>68</v>
      </c>
      <c r="E6" s="5" t="n">
        <v>68</v>
      </c>
    </row>
    <row r="7" spans="1:5">
      <c r="A7" s="4" t="s">
        <v>46</v>
      </c>
      <c r="B7" s="6" t="n">
        <v>13086</v>
      </c>
      <c r="C7" s="6" t="n">
        <v>8374</v>
      </c>
      <c r="D7" s="6" t="n">
        <v>33791</v>
      </c>
      <c r="E7" s="6" t="n">
        <v>24442</v>
      </c>
    </row>
    <row r="8" spans="1:5">
      <c r="A8" s="4" t="s">
        <v>365</v>
      </c>
      <c r="B8" s="7" t="n">
        <v>0.74</v>
      </c>
      <c r="C8" s="7" t="n">
        <v>0.48</v>
      </c>
      <c r="D8" s="7" t="n">
        <v>1.92</v>
      </c>
      <c r="E8" s="7" t="n">
        <v>1.39</v>
      </c>
    </row>
    <row r="9" spans="1:5">
      <c r="A9" s="3" t="s">
        <v>366</v>
      </c>
    </row>
    <row r="10" spans="1:5">
      <c r="A10" s="4" t="s">
        <v>363</v>
      </c>
      <c r="B10" s="5" t="n">
        <v>17602</v>
      </c>
      <c r="C10" s="5" t="n">
        <v>17564</v>
      </c>
      <c r="D10" s="5" t="n">
        <v>17588</v>
      </c>
      <c r="E10" s="5" t="n">
        <v>17547</v>
      </c>
    </row>
    <row r="11" spans="1:5">
      <c r="A11" s="4" t="s">
        <v>367</v>
      </c>
      <c r="B11" s="5" t="n">
        <v>840</v>
      </c>
      <c r="C11" s="5" t="n">
        <v>840</v>
      </c>
      <c r="D11" s="5" t="n">
        <v>840</v>
      </c>
      <c r="E11" s="5" t="n">
        <v>840</v>
      </c>
    </row>
    <row r="12" spans="1:5">
      <c r="A12" s="4" t="s">
        <v>368</v>
      </c>
      <c r="B12" s="5" t="n">
        <v>18442</v>
      </c>
      <c r="C12" s="5" t="n">
        <v>18404</v>
      </c>
      <c r="D12" s="5" t="n">
        <v>18428</v>
      </c>
      <c r="E12" s="5" t="n">
        <v>18387</v>
      </c>
    </row>
    <row r="13" spans="1:5">
      <c r="A13" s="4" t="s">
        <v>46</v>
      </c>
      <c r="B13" s="6" t="n">
        <v>13086</v>
      </c>
      <c r="C13" s="6" t="n">
        <v>8374</v>
      </c>
      <c r="D13" s="6" t="n">
        <v>33791</v>
      </c>
      <c r="E13" s="6" t="n">
        <v>24442</v>
      </c>
    </row>
    <row r="14" spans="1:5">
      <c r="A14" s="4" t="s">
        <v>44</v>
      </c>
      <c r="B14" s="6" t="n">
        <v>13109</v>
      </c>
      <c r="C14" s="6" t="n">
        <v>8397</v>
      </c>
      <c r="D14" s="6" t="n">
        <v>33859</v>
      </c>
      <c r="E14" s="6" t="n">
        <v>24510</v>
      </c>
    </row>
    <row r="15" spans="1:5">
      <c r="A15" s="4" t="s">
        <v>365</v>
      </c>
      <c r="B15" s="7" t="n">
        <v>0.71</v>
      </c>
      <c r="C15" s="7" t="n">
        <v>0.46</v>
      </c>
      <c r="D15" s="7" t="n">
        <v>1.84</v>
      </c>
      <c r="E15" s="7" t="n">
        <v>1.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30</v>
      </c>
      <c r="D1" s="2" t="s">
        <v>1</v>
      </c>
    </row>
    <row r="2" spans="1:5">
      <c r="B2" s="2" t="s">
        <v>2</v>
      </c>
      <c r="C2" s="2" t="s">
        <v>31</v>
      </c>
      <c r="D2" s="2" t="s">
        <v>2</v>
      </c>
      <c r="E2" s="2" t="s">
        <v>31</v>
      </c>
    </row>
    <row r="3" spans="1:5">
      <c r="A3" s="3" t="s">
        <v>370</v>
      </c>
    </row>
    <row r="4" spans="1:5">
      <c r="A4" s="4" t="s">
        <v>371</v>
      </c>
      <c r="B4" s="6" t="n">
        <v>327178</v>
      </c>
      <c r="C4" s="6" t="n">
        <v>308028</v>
      </c>
      <c r="D4" s="6" t="n">
        <v>971721</v>
      </c>
      <c r="E4" s="6" t="n">
        <v>905191</v>
      </c>
    </row>
    <row r="5" spans="1:5">
      <c r="A5" s="4" t="s">
        <v>37</v>
      </c>
      <c r="B5" s="5" t="n">
        <v>38278</v>
      </c>
      <c r="C5" s="5" t="n">
        <v>33249</v>
      </c>
      <c r="D5" s="5" t="n">
        <v>107185</v>
      </c>
      <c r="E5" s="5" t="n">
        <v>94658</v>
      </c>
    </row>
    <row r="6" spans="1:5">
      <c r="A6" s="4" t="s">
        <v>372</v>
      </c>
    </row>
    <row r="7" spans="1:5">
      <c r="A7" s="3" t="s">
        <v>370</v>
      </c>
    </row>
    <row r="8" spans="1:5">
      <c r="A8" s="4" t="s">
        <v>371</v>
      </c>
      <c r="B8" s="5" t="n">
        <v>225839</v>
      </c>
      <c r="C8" s="5" t="n">
        <v>213232</v>
      </c>
      <c r="D8" s="5" t="n">
        <v>676721</v>
      </c>
      <c r="E8" s="5" t="n">
        <v>629796</v>
      </c>
    </row>
    <row r="9" spans="1:5">
      <c r="A9" s="4" t="s">
        <v>373</v>
      </c>
    </row>
    <row r="10" spans="1:5">
      <c r="A10" s="3" t="s">
        <v>370</v>
      </c>
    </row>
    <row r="11" spans="1:5">
      <c r="A11" s="4" t="s">
        <v>371</v>
      </c>
      <c r="B11" s="5" t="n">
        <v>4284</v>
      </c>
      <c r="C11" s="5" t="n">
        <v>3393</v>
      </c>
      <c r="D11" s="5" t="n">
        <v>12149</v>
      </c>
      <c r="E11" s="5" t="n">
        <v>9890</v>
      </c>
    </row>
    <row r="12" spans="1:5">
      <c r="A12" s="4" t="s">
        <v>374</v>
      </c>
    </row>
    <row r="13" spans="1:5">
      <c r="A13" s="3" t="s">
        <v>370</v>
      </c>
    </row>
    <row r="14" spans="1:5">
      <c r="A14" s="4" t="s">
        <v>371</v>
      </c>
      <c r="B14" s="5" t="n">
        <v>14886</v>
      </c>
      <c r="C14" s="5" t="n">
        <v>14741</v>
      </c>
      <c r="D14" s="5" t="n">
        <v>44931</v>
      </c>
      <c r="E14" s="5" t="n">
        <v>46944</v>
      </c>
    </row>
    <row r="15" spans="1:5">
      <c r="A15" s="4" t="s">
        <v>375</v>
      </c>
    </row>
    <row r="16" spans="1:5">
      <c r="A16" s="3" t="s">
        <v>370</v>
      </c>
    </row>
    <row r="17" spans="1:5">
      <c r="A17" s="4" t="s">
        <v>371</v>
      </c>
      <c r="B17" s="5" t="n">
        <v>82169</v>
      </c>
      <c r="C17" s="5" t="n">
        <v>76662</v>
      </c>
      <c r="D17" s="5" t="n">
        <v>237920</v>
      </c>
      <c r="E17" s="5" t="n">
        <v>218561</v>
      </c>
    </row>
    <row r="18" spans="1:5">
      <c r="A18" s="4" t="s">
        <v>376</v>
      </c>
    </row>
    <row r="19" spans="1:5">
      <c r="A19" s="3" t="s">
        <v>370</v>
      </c>
    </row>
    <row r="20" spans="1:5">
      <c r="A20" s="4" t="s">
        <v>371</v>
      </c>
      <c r="B20" s="5" t="n">
        <v>193727</v>
      </c>
      <c r="C20" s="5" t="n">
        <v>187763</v>
      </c>
      <c r="D20" s="5" t="n">
        <v>579884</v>
      </c>
      <c r="E20" s="5" t="n">
        <v>556700</v>
      </c>
    </row>
    <row r="21" spans="1:5">
      <c r="A21" s="4" t="s">
        <v>37</v>
      </c>
      <c r="B21" s="5" t="n">
        <v>25071</v>
      </c>
      <c r="C21" s="5" t="n">
        <v>20590</v>
      </c>
      <c r="D21" s="5" t="n">
        <v>67281</v>
      </c>
      <c r="E21" s="5" t="n">
        <v>58353</v>
      </c>
    </row>
    <row r="22" spans="1:5">
      <c r="A22" s="4" t="s">
        <v>377</v>
      </c>
    </row>
    <row r="23" spans="1:5">
      <c r="A23" s="3" t="s">
        <v>370</v>
      </c>
    </row>
    <row r="24" spans="1:5">
      <c r="A24" s="4" t="s">
        <v>371</v>
      </c>
      <c r="B24" s="5" t="n">
        <v>178841</v>
      </c>
      <c r="C24" s="5" t="n">
        <v>173022</v>
      </c>
      <c r="D24" s="5" t="n">
        <v>534953</v>
      </c>
      <c r="E24" s="5" t="n">
        <v>509756</v>
      </c>
    </row>
    <row r="25" spans="1:5">
      <c r="A25" s="4" t="s">
        <v>378</v>
      </c>
    </row>
    <row r="26" spans="1:5">
      <c r="A26" s="3" t="s">
        <v>370</v>
      </c>
    </row>
    <row r="27" spans="1:5">
      <c r="A27" s="4" t="s">
        <v>371</v>
      </c>
      <c r="B27" s="5" t="n">
        <v>0</v>
      </c>
      <c r="C27" s="5" t="n">
        <v>0</v>
      </c>
      <c r="D27" s="5" t="n">
        <v>0</v>
      </c>
      <c r="E27" s="5" t="n">
        <v>0</v>
      </c>
    </row>
    <row r="28" spans="1:5">
      <c r="A28" s="4" t="s">
        <v>379</v>
      </c>
    </row>
    <row r="29" spans="1:5">
      <c r="A29" s="3" t="s">
        <v>370</v>
      </c>
    </row>
    <row r="30" spans="1:5">
      <c r="A30" s="4" t="s">
        <v>371</v>
      </c>
      <c r="B30" s="5" t="n">
        <v>14886</v>
      </c>
      <c r="C30" s="5" t="n">
        <v>14741</v>
      </c>
      <c r="D30" s="5" t="n">
        <v>44931</v>
      </c>
      <c r="E30" s="5" t="n">
        <v>46944</v>
      </c>
    </row>
    <row r="31" spans="1:5">
      <c r="A31" s="4" t="s">
        <v>380</v>
      </c>
    </row>
    <row r="32" spans="1:5">
      <c r="A32" s="3" t="s">
        <v>370</v>
      </c>
    </row>
    <row r="33" spans="1:5">
      <c r="A33" s="4" t="s">
        <v>371</v>
      </c>
      <c r="B33" s="5" t="n">
        <v>0</v>
      </c>
      <c r="C33" s="5" t="n">
        <v>0</v>
      </c>
      <c r="D33" s="5" t="n">
        <v>0</v>
      </c>
      <c r="E33" s="5" t="n">
        <v>0</v>
      </c>
    </row>
    <row r="34" spans="1:5">
      <c r="A34" s="4" t="s">
        <v>381</v>
      </c>
    </row>
    <row r="35" spans="1:5">
      <c r="A35" s="3" t="s">
        <v>370</v>
      </c>
    </row>
    <row r="36" spans="1:5">
      <c r="A36" s="4" t="s">
        <v>371</v>
      </c>
      <c r="B36" s="5" t="n">
        <v>82169</v>
      </c>
      <c r="C36" s="5" t="n">
        <v>76662</v>
      </c>
      <c r="D36" s="5" t="n">
        <v>237920</v>
      </c>
      <c r="E36" s="5" t="n">
        <v>218561</v>
      </c>
    </row>
    <row r="37" spans="1:5">
      <c r="A37" s="4" t="s">
        <v>37</v>
      </c>
      <c r="B37" s="5" t="n">
        <v>10097</v>
      </c>
      <c r="C37" s="5" t="n">
        <v>8773</v>
      </c>
      <c r="D37" s="5" t="n">
        <v>28924</v>
      </c>
      <c r="E37" s="5" t="n">
        <v>24109</v>
      </c>
    </row>
    <row r="38" spans="1:5">
      <c r="A38" s="4" t="s">
        <v>382</v>
      </c>
    </row>
    <row r="39" spans="1:5">
      <c r="A39" s="3" t="s">
        <v>370</v>
      </c>
    </row>
    <row r="40" spans="1:5">
      <c r="A40" s="4" t="s">
        <v>371</v>
      </c>
      <c r="B40" s="5" t="n">
        <v>0</v>
      </c>
      <c r="C40" s="5" t="n">
        <v>0</v>
      </c>
      <c r="D40" s="5" t="n">
        <v>0</v>
      </c>
      <c r="E40" s="5" t="n">
        <v>0</v>
      </c>
    </row>
    <row r="41" spans="1:5">
      <c r="A41" s="4" t="s">
        <v>383</v>
      </c>
    </row>
    <row r="42" spans="1:5">
      <c r="A42" s="3" t="s">
        <v>370</v>
      </c>
    </row>
    <row r="43" spans="1:5">
      <c r="A43" s="4" t="s">
        <v>371</v>
      </c>
      <c r="B43" s="5" t="n">
        <v>0</v>
      </c>
      <c r="C43" s="5" t="n">
        <v>0</v>
      </c>
      <c r="D43" s="5" t="n">
        <v>0</v>
      </c>
      <c r="E43" s="5" t="n">
        <v>0</v>
      </c>
    </row>
    <row r="44" spans="1:5">
      <c r="A44" s="4" t="s">
        <v>384</v>
      </c>
    </row>
    <row r="45" spans="1:5">
      <c r="A45" s="3" t="s">
        <v>370</v>
      </c>
    </row>
    <row r="46" spans="1:5">
      <c r="A46" s="4" t="s">
        <v>371</v>
      </c>
      <c r="B46" s="5" t="n">
        <v>0</v>
      </c>
      <c r="C46" s="5" t="n">
        <v>0</v>
      </c>
      <c r="D46" s="5" t="n">
        <v>0</v>
      </c>
      <c r="E46" s="5" t="n">
        <v>0</v>
      </c>
    </row>
    <row r="47" spans="1:5">
      <c r="A47" s="4" t="s">
        <v>385</v>
      </c>
    </row>
    <row r="48" spans="1:5">
      <c r="A48" s="3" t="s">
        <v>370</v>
      </c>
    </row>
    <row r="49" spans="1:5">
      <c r="A49" s="4" t="s">
        <v>371</v>
      </c>
      <c r="B49" s="5" t="n">
        <v>82169</v>
      </c>
      <c r="C49" s="5" t="n">
        <v>76662</v>
      </c>
      <c r="D49" s="5" t="n">
        <v>237920</v>
      </c>
      <c r="E49" s="5" t="n">
        <v>218561</v>
      </c>
    </row>
    <row r="50" spans="1:5">
      <c r="A50" s="4" t="s">
        <v>386</v>
      </c>
    </row>
    <row r="51" spans="1:5">
      <c r="A51" s="3" t="s">
        <v>370</v>
      </c>
    </row>
    <row r="52" spans="1:5">
      <c r="A52" s="4" t="s">
        <v>371</v>
      </c>
      <c r="B52" s="5" t="n">
        <v>51282</v>
      </c>
      <c r="C52" s="5" t="n">
        <v>43603</v>
      </c>
      <c r="D52" s="5" t="n">
        <v>153917</v>
      </c>
      <c r="E52" s="5" t="n">
        <v>129930</v>
      </c>
    </row>
    <row r="53" spans="1:5">
      <c r="A53" s="4" t="s">
        <v>37</v>
      </c>
      <c r="B53" s="5" t="n">
        <v>3110</v>
      </c>
      <c r="C53" s="5" t="n">
        <v>3886</v>
      </c>
      <c r="D53" s="5" t="n">
        <v>10980</v>
      </c>
      <c r="E53" s="5" t="n">
        <v>12196</v>
      </c>
    </row>
    <row r="54" spans="1:5">
      <c r="A54" s="4" t="s">
        <v>387</v>
      </c>
    </row>
    <row r="55" spans="1:5">
      <c r="A55" s="3" t="s">
        <v>370</v>
      </c>
    </row>
    <row r="56" spans="1:5">
      <c r="A56" s="4" t="s">
        <v>371</v>
      </c>
      <c r="B56" s="5" t="n">
        <v>46998</v>
      </c>
      <c r="C56" s="5" t="n">
        <v>40210</v>
      </c>
      <c r="D56" s="5" t="n">
        <v>141768</v>
      </c>
      <c r="E56" s="5" t="n">
        <v>120040</v>
      </c>
    </row>
    <row r="57" spans="1:5">
      <c r="A57" s="4" t="s">
        <v>388</v>
      </c>
    </row>
    <row r="58" spans="1:5">
      <c r="A58" s="3" t="s">
        <v>370</v>
      </c>
    </row>
    <row r="59" spans="1:5">
      <c r="A59" s="4" t="s">
        <v>371</v>
      </c>
      <c r="B59" s="5" t="n">
        <v>4284</v>
      </c>
      <c r="C59" s="5" t="n">
        <v>3393</v>
      </c>
      <c r="D59" s="5" t="n">
        <v>12149</v>
      </c>
      <c r="E59" s="5" t="n">
        <v>9890</v>
      </c>
    </row>
    <row r="60" spans="1:5">
      <c r="A60" s="4" t="s">
        <v>389</v>
      </c>
    </row>
    <row r="61" spans="1:5">
      <c r="A61" s="3" t="s">
        <v>370</v>
      </c>
    </row>
    <row r="62" spans="1:5">
      <c r="A62" s="4" t="s">
        <v>371</v>
      </c>
      <c r="B62" s="5" t="n">
        <v>0</v>
      </c>
      <c r="C62" s="5" t="n">
        <v>0</v>
      </c>
      <c r="D62" s="5" t="n">
        <v>0</v>
      </c>
      <c r="E62" s="5" t="n">
        <v>0</v>
      </c>
    </row>
    <row r="63" spans="1:5">
      <c r="A63" s="4" t="s">
        <v>390</v>
      </c>
    </row>
    <row r="64" spans="1:5">
      <c r="A64" s="3" t="s">
        <v>370</v>
      </c>
    </row>
    <row r="65" spans="1:5">
      <c r="A65" s="4" t="s">
        <v>371</v>
      </c>
      <c r="B65" s="6" t="n">
        <v>0</v>
      </c>
      <c r="C65" s="6" t="n">
        <v>0</v>
      </c>
      <c r="D65" s="6" t="n">
        <v>0</v>
      </c>
      <c r="E65"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30</v>
      </c>
      <c r="D1" s="2" t="s">
        <v>1</v>
      </c>
    </row>
    <row r="2" spans="1:5">
      <c r="B2" s="2" t="s">
        <v>2</v>
      </c>
      <c r="C2" s="2" t="s">
        <v>31</v>
      </c>
      <c r="D2" s="2" t="s">
        <v>2</v>
      </c>
      <c r="E2" s="2" t="s">
        <v>31</v>
      </c>
    </row>
    <row r="3" spans="1:5">
      <c r="A3" s="3" t="s">
        <v>392</v>
      </c>
    </row>
    <row r="4" spans="1:5">
      <c r="A4" s="4" t="s">
        <v>113</v>
      </c>
      <c r="D4" s="6" t="n">
        <v>11423</v>
      </c>
      <c r="E4" s="6" t="n">
        <v>12575</v>
      </c>
    </row>
    <row r="5" spans="1:5">
      <c r="A5" s="4" t="s">
        <v>37</v>
      </c>
      <c r="B5" s="6" t="n">
        <v>21717</v>
      </c>
      <c r="C5" s="6" t="n">
        <v>16813</v>
      </c>
      <c r="D5" s="5" t="n">
        <v>59380</v>
      </c>
      <c r="E5" s="5" t="n">
        <v>48022</v>
      </c>
    </row>
    <row r="6" spans="1:5">
      <c r="A6" s="4" t="s">
        <v>39</v>
      </c>
      <c r="B6" s="5" t="n">
        <v>4986</v>
      </c>
      <c r="C6" s="5" t="n">
        <v>4781</v>
      </c>
      <c r="D6" s="5" t="n">
        <v>14911</v>
      </c>
      <c r="E6" s="5" t="n">
        <v>15959</v>
      </c>
    </row>
    <row r="7" spans="1:5">
      <c r="A7" s="4" t="s">
        <v>393</v>
      </c>
      <c r="B7" s="5" t="n">
        <v>-25</v>
      </c>
      <c r="C7" s="5" t="n">
        <v>120</v>
      </c>
      <c r="D7" s="5" t="n">
        <v>127</v>
      </c>
      <c r="E7" s="5" t="n">
        <v>-1318</v>
      </c>
    </row>
    <row r="8" spans="1:5">
      <c r="A8" s="4" t="s">
        <v>40</v>
      </c>
      <c r="B8" s="5" t="n">
        <v>16756</v>
      </c>
      <c r="C8" s="5" t="n">
        <v>11912</v>
      </c>
      <c r="D8" s="5" t="n">
        <v>44342</v>
      </c>
      <c r="E8" s="5" t="n">
        <v>33381</v>
      </c>
    </row>
    <row r="9" spans="1:5">
      <c r="A9" s="4" t="s">
        <v>394</v>
      </c>
    </row>
    <row r="10" spans="1:5">
      <c r="A10" s="3" t="s">
        <v>395</v>
      </c>
    </row>
    <row r="11" spans="1:5">
      <c r="A11" s="4" t="s">
        <v>396</v>
      </c>
      <c r="B11" s="5" t="n">
        <v>38278</v>
      </c>
      <c r="C11" s="5" t="n">
        <v>33249</v>
      </c>
      <c r="D11" s="5" t="n">
        <v>107185</v>
      </c>
      <c r="E11" s="5" t="n">
        <v>94658</v>
      </c>
    </row>
    <row r="12" spans="1:5">
      <c r="A12" s="4" t="s">
        <v>397</v>
      </c>
    </row>
    <row r="13" spans="1:5">
      <c r="A13" s="3" t="s">
        <v>392</v>
      </c>
    </row>
    <row r="14" spans="1:5">
      <c r="A14" s="4" t="s">
        <v>113</v>
      </c>
      <c r="B14" s="5" t="n">
        <v>3806</v>
      </c>
      <c r="C14" s="5" t="n">
        <v>4098</v>
      </c>
      <c r="D14" s="5" t="n">
        <v>11424</v>
      </c>
      <c r="E14" s="5" t="n">
        <v>12575</v>
      </c>
    </row>
    <row r="15" spans="1:5">
      <c r="A15" s="4" t="s">
        <v>398</v>
      </c>
    </row>
    <row r="16" spans="1:5">
      <c r="A16" s="3" t="s">
        <v>392</v>
      </c>
    </row>
    <row r="17" spans="1:5">
      <c r="A17" s="4" t="s">
        <v>399</v>
      </c>
      <c r="B17" s="6" t="n">
        <v>12755</v>
      </c>
      <c r="C17" s="6" t="n">
        <v>12338</v>
      </c>
      <c r="D17" s="6" t="n">
        <v>36381</v>
      </c>
      <c r="E17" s="6" t="n">
        <v>340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6</v>
      </c>
    </row>
    <row r="2" spans="1:3">
      <c r="A2" s="3" t="s">
        <v>401</v>
      </c>
    </row>
    <row r="3" spans="1:3">
      <c r="A3" s="4" t="s">
        <v>402</v>
      </c>
      <c r="B3" s="6" t="n">
        <v>744678</v>
      </c>
      <c r="C3" s="6" t="n">
        <v>645226</v>
      </c>
    </row>
    <row r="4" spans="1:3">
      <c r="A4" s="4" t="s">
        <v>398</v>
      </c>
    </row>
    <row r="5" spans="1:3">
      <c r="A5" s="3" t="s">
        <v>401</v>
      </c>
    </row>
    <row r="6" spans="1:3">
      <c r="A6" s="4" t="s">
        <v>402</v>
      </c>
      <c r="B6" s="5" t="n">
        <v>46900</v>
      </c>
      <c r="C6" s="5" t="n">
        <v>54700</v>
      </c>
    </row>
    <row r="7" spans="1:3">
      <c r="A7" s="4" t="s">
        <v>403</v>
      </c>
    </row>
    <row r="8" spans="1:3">
      <c r="A8" s="3" t="s">
        <v>401</v>
      </c>
    </row>
    <row r="9" spans="1:3">
      <c r="A9" s="4" t="s">
        <v>402</v>
      </c>
      <c r="B9" s="5" t="n">
        <v>458975</v>
      </c>
      <c r="C9" s="5" t="n">
        <v>402944</v>
      </c>
    </row>
    <row r="10" spans="1:3">
      <c r="A10" s="4" t="s">
        <v>404</v>
      </c>
    </row>
    <row r="11" spans="1:3">
      <c r="A11" s="3" t="s">
        <v>401</v>
      </c>
    </row>
    <row r="12" spans="1:3">
      <c r="A12" s="4" t="s">
        <v>402</v>
      </c>
      <c r="B12" s="5" t="n">
        <v>225361</v>
      </c>
      <c r="C12" s="5" t="n">
        <v>188765</v>
      </c>
    </row>
    <row r="13" spans="1:3">
      <c r="A13" s="4" t="s">
        <v>405</v>
      </c>
    </row>
    <row r="14" spans="1:3">
      <c r="A14" s="3" t="s">
        <v>401</v>
      </c>
    </row>
    <row r="15" spans="1:3">
      <c r="A15" s="4" t="s">
        <v>402</v>
      </c>
      <c r="B15" s="6" t="n">
        <v>60342</v>
      </c>
      <c r="C15" s="6" t="n">
        <v>53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1</v>
      </c>
    </row>
    <row r="3" spans="1:3">
      <c r="A3" s="3" t="s">
        <v>109</v>
      </c>
    </row>
    <row r="4" spans="1:3">
      <c r="A4" s="4" t="s">
        <v>44</v>
      </c>
      <c r="B4" s="6" t="n">
        <v>33859</v>
      </c>
      <c r="C4" s="6" t="n">
        <v>24510</v>
      </c>
    </row>
    <row r="5" spans="1:3">
      <c r="A5" s="4" t="s">
        <v>110</v>
      </c>
      <c r="B5" s="5" t="n">
        <v>-172</v>
      </c>
      <c r="C5" s="5" t="n">
        <v>-91</v>
      </c>
    </row>
    <row r="6" spans="1:3">
      <c r="A6" s="4" t="s">
        <v>42</v>
      </c>
      <c r="B6" s="5" t="n">
        <v>33687</v>
      </c>
      <c r="C6" s="5" t="n">
        <v>24419</v>
      </c>
    </row>
    <row r="7" spans="1:3">
      <c r="A7" s="3" t="s">
        <v>111</v>
      </c>
    </row>
    <row r="8" spans="1:3">
      <c r="A8" s="4" t="s">
        <v>112</v>
      </c>
      <c r="B8" s="5" t="n">
        <v>7270</v>
      </c>
      <c r="C8" s="5" t="n">
        <v>7135</v>
      </c>
    </row>
    <row r="9" spans="1:3">
      <c r="A9" s="4" t="s">
        <v>113</v>
      </c>
      <c r="B9" s="5" t="n">
        <v>11423</v>
      </c>
      <c r="C9" s="5" t="n">
        <v>12575</v>
      </c>
    </row>
    <row r="10" spans="1:3">
      <c r="A10" s="4" t="s">
        <v>114</v>
      </c>
      <c r="B10" s="5" t="n">
        <v>0</v>
      </c>
      <c r="C10" s="5" t="n">
        <v>60</v>
      </c>
    </row>
    <row r="11" spans="1:3">
      <c r="A11" s="4" t="s">
        <v>115</v>
      </c>
      <c r="B11" s="5" t="n">
        <v>-9</v>
      </c>
      <c r="C11" s="5" t="n">
        <v>-1318</v>
      </c>
    </row>
    <row r="12" spans="1:3">
      <c r="A12" s="4" t="s">
        <v>116</v>
      </c>
      <c r="B12" s="5" t="n">
        <v>-75</v>
      </c>
      <c r="C12" s="5" t="n">
        <v>2633</v>
      </c>
    </row>
    <row r="13" spans="1:3">
      <c r="A13" s="4" t="s">
        <v>117</v>
      </c>
      <c r="B13" s="5" t="n">
        <v>-106</v>
      </c>
      <c r="C13" s="5" t="n">
        <v>0</v>
      </c>
    </row>
    <row r="14" spans="1:3">
      <c r="A14" s="4" t="s">
        <v>118</v>
      </c>
      <c r="B14" s="5" t="n">
        <v>101</v>
      </c>
      <c r="C14" s="5" t="n">
        <v>0</v>
      </c>
    </row>
    <row r="15" spans="1:3">
      <c r="A15" s="4" t="s">
        <v>119</v>
      </c>
      <c r="B15" s="5" t="n">
        <v>1406</v>
      </c>
      <c r="C15" s="5" t="n">
        <v>1337</v>
      </c>
    </row>
    <row r="16" spans="1:3">
      <c r="A16" s="4" t="s">
        <v>120</v>
      </c>
      <c r="B16" s="5" t="n">
        <v>1502</v>
      </c>
      <c r="C16" s="5" t="n">
        <v>2023</v>
      </c>
    </row>
    <row r="17" spans="1:3">
      <c r="A17" s="4" t="s">
        <v>84</v>
      </c>
      <c r="B17" s="5" t="n">
        <v>2337</v>
      </c>
      <c r="C17" s="5" t="n">
        <v>240</v>
      </c>
    </row>
    <row r="18" spans="1:3">
      <c r="A18" s="3" t="s">
        <v>121</v>
      </c>
    </row>
    <row r="19" spans="1:3">
      <c r="A19" s="4" t="s">
        <v>122</v>
      </c>
      <c r="B19" s="5" t="n">
        <v>-17581</v>
      </c>
      <c r="C19" s="5" t="n">
        <v>-13225</v>
      </c>
    </row>
    <row r="20" spans="1:3">
      <c r="A20" s="4" t="s">
        <v>62</v>
      </c>
      <c r="B20" s="5" t="n">
        <v>-1371</v>
      </c>
      <c r="C20" s="5" t="n">
        <v>-11541</v>
      </c>
    </row>
    <row r="21" spans="1:3">
      <c r="A21" s="4" t="s">
        <v>61</v>
      </c>
      <c r="B21" s="5" t="n">
        <v>-17039</v>
      </c>
      <c r="C21" s="5" t="n">
        <v>-22468</v>
      </c>
    </row>
    <row r="22" spans="1:3">
      <c r="A22" s="4" t="s">
        <v>123</v>
      </c>
      <c r="B22" s="5" t="n">
        <v>1786</v>
      </c>
      <c r="C22" s="5" t="n">
        <v>-250</v>
      </c>
    </row>
    <row r="23" spans="1:3">
      <c r="A23" s="4" t="s">
        <v>124</v>
      </c>
      <c r="B23" s="5" t="n">
        <v>-6301</v>
      </c>
      <c r="C23" s="5" t="n">
        <v>4291</v>
      </c>
    </row>
    <row r="24" spans="1:3">
      <c r="A24" s="4" t="s">
        <v>77</v>
      </c>
      <c r="B24" s="5" t="n">
        <v>-3524</v>
      </c>
      <c r="C24" s="5" t="n">
        <v>1320</v>
      </c>
    </row>
    <row r="25" spans="1:3">
      <c r="A25" s="4" t="s">
        <v>83</v>
      </c>
      <c r="B25" s="5" t="n">
        <v>-6021</v>
      </c>
      <c r="C25" s="5" t="n">
        <v>2611</v>
      </c>
    </row>
    <row r="26" spans="1:3">
      <c r="A26" s="4" t="s">
        <v>125</v>
      </c>
      <c r="B26" s="5" t="n">
        <v>7485</v>
      </c>
      <c r="C26" s="5" t="n">
        <v>9842</v>
      </c>
    </row>
    <row r="27" spans="1:3">
      <c r="A27" s="3" t="s">
        <v>126</v>
      </c>
    </row>
    <row r="28" spans="1:3">
      <c r="A28" s="4" t="s">
        <v>127</v>
      </c>
      <c r="B28" s="5" t="n">
        <v>-14247</v>
      </c>
      <c r="C28" s="5" t="n">
        <v>-7705</v>
      </c>
    </row>
    <row r="29" spans="1:3">
      <c r="A29" s="4" t="s">
        <v>128</v>
      </c>
      <c r="B29" s="5" t="n">
        <v>35</v>
      </c>
      <c r="C29" s="5" t="n">
        <v>2546</v>
      </c>
    </row>
    <row r="30" spans="1:3">
      <c r="A30" s="4" t="s">
        <v>129</v>
      </c>
      <c r="B30" s="5" t="n">
        <v>0</v>
      </c>
      <c r="C30" s="5" t="n">
        <v>-10812</v>
      </c>
    </row>
    <row r="31" spans="1:3">
      <c r="A31" s="4" t="s">
        <v>130</v>
      </c>
      <c r="B31" s="5" t="n">
        <v>-14212</v>
      </c>
      <c r="C31" s="5" t="n">
        <v>-15971</v>
      </c>
    </row>
    <row r="32" spans="1:3">
      <c r="A32" s="3" t="s">
        <v>131</v>
      </c>
    </row>
    <row r="33" spans="1:3">
      <c r="A33" s="4" t="s">
        <v>132</v>
      </c>
      <c r="B33" s="5" t="n">
        <v>-3716</v>
      </c>
      <c r="C33" s="5" t="n">
        <v>-2534</v>
      </c>
    </row>
    <row r="34" spans="1:3">
      <c r="A34" s="4" t="s">
        <v>133</v>
      </c>
      <c r="B34" s="5" t="n">
        <v>0</v>
      </c>
      <c r="C34" s="5" t="n">
        <v>-60</v>
      </c>
    </row>
    <row r="35" spans="1:3">
      <c r="A35" s="4" t="s">
        <v>134</v>
      </c>
      <c r="B35" s="5" t="n">
        <v>-1394</v>
      </c>
      <c r="C35" s="5" t="n">
        <v>0</v>
      </c>
    </row>
    <row r="36" spans="1:3">
      <c r="A36" s="4" t="s">
        <v>135</v>
      </c>
      <c r="B36" s="5" t="n">
        <v>-68</v>
      </c>
      <c r="C36" s="5" t="n">
        <v>-68</v>
      </c>
    </row>
    <row r="37" spans="1:3">
      <c r="A37" s="4" t="s">
        <v>136</v>
      </c>
      <c r="B37" s="5" t="n">
        <v>-266</v>
      </c>
      <c r="C37" s="5" t="n">
        <v>-332</v>
      </c>
    </row>
    <row r="38" spans="1:3">
      <c r="A38" s="4" t="s">
        <v>137</v>
      </c>
      <c r="B38" s="5" t="n">
        <v>-5444</v>
      </c>
      <c r="C38" s="5" t="n">
        <v>-2994</v>
      </c>
    </row>
    <row r="39" spans="1:3">
      <c r="A39" s="4" t="s">
        <v>138</v>
      </c>
      <c r="B39" s="5" t="n">
        <v>213</v>
      </c>
      <c r="C39" s="5" t="n">
        <v>-66</v>
      </c>
    </row>
    <row r="40" spans="1:3">
      <c r="A40" s="4" t="s">
        <v>139</v>
      </c>
      <c r="B40" s="5" t="n">
        <v>-11958</v>
      </c>
      <c r="C40" s="5" t="n">
        <v>-9189</v>
      </c>
    </row>
    <row r="41" spans="1:3">
      <c r="A41" s="4" t="s">
        <v>140</v>
      </c>
      <c r="B41" s="5" t="n">
        <v>40519</v>
      </c>
      <c r="C41" s="5" t="n">
        <v>25579</v>
      </c>
    </row>
    <row r="42" spans="1:3">
      <c r="A42" s="4" t="s">
        <v>141</v>
      </c>
      <c r="B42" s="6" t="n">
        <v>28561</v>
      </c>
      <c r="C42" s="6" t="n">
        <v>163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16"/>
    <col customWidth="1" max="5" min="5" width="18"/>
    <col customWidth="1" max="6" min="6" width="25"/>
    <col customWidth="1" max="7" min="7" width="22"/>
    <col customWidth="1" max="8" min="8" width="25"/>
    <col customWidth="1" max="9" min="9" width="25"/>
  </cols>
  <sheetData>
    <row r="1" spans="1:9">
      <c r="A1" s="1" t="s">
        <v>142</v>
      </c>
      <c r="B1" s="2" t="s">
        <v>143</v>
      </c>
      <c r="C1" s="2" t="s">
        <v>144</v>
      </c>
      <c r="D1" s="2" t="s">
        <v>145</v>
      </c>
      <c r="E1" s="2" t="s">
        <v>93</v>
      </c>
      <c r="F1" s="2" t="s">
        <v>146</v>
      </c>
      <c r="G1" s="2" t="s">
        <v>147</v>
      </c>
      <c r="H1" s="2" t="s">
        <v>104</v>
      </c>
      <c r="I1" s="2" t="s">
        <v>148</v>
      </c>
    </row>
    <row r="2" spans="1:9">
      <c r="A2" s="4" t="s">
        <v>149</v>
      </c>
      <c r="B2" s="6" t="n">
        <v>268546</v>
      </c>
      <c r="C2" s="6" t="n">
        <v>174</v>
      </c>
      <c r="D2" s="6" t="n">
        <v>153086</v>
      </c>
      <c r="E2" s="6" t="n">
        <v>134193</v>
      </c>
      <c r="F2" s="6" t="n">
        <v>568</v>
      </c>
      <c r="G2" s="6" t="n">
        <v>-19491</v>
      </c>
      <c r="H2" s="6" t="n">
        <v>1</v>
      </c>
      <c r="I2" s="6" t="n">
        <v>15</v>
      </c>
    </row>
    <row r="3" spans="1:9">
      <c r="A3" s="3" t="s">
        <v>150</v>
      </c>
    </row>
    <row r="4" spans="1:9">
      <c r="A4" s="4" t="s">
        <v>151</v>
      </c>
      <c r="B4" s="5" t="n">
        <v>-68</v>
      </c>
      <c r="E4" s="5" t="n">
        <v>-68</v>
      </c>
    </row>
    <row r="5" spans="1:9">
      <c r="A5" s="4" t="s">
        <v>152</v>
      </c>
      <c r="B5" s="5" t="n">
        <v>2023</v>
      </c>
      <c r="D5" s="5" t="n">
        <v>2023</v>
      </c>
    </row>
    <row r="6" spans="1:9">
      <c r="A6" s="4" t="s">
        <v>153</v>
      </c>
      <c r="B6" s="5" t="n">
        <v>-332</v>
      </c>
      <c r="D6" s="5" t="n">
        <v>-332</v>
      </c>
    </row>
    <row r="7" spans="1:9">
      <c r="A7" s="4" t="s">
        <v>154</v>
      </c>
      <c r="B7" s="5" t="n">
        <v>894</v>
      </c>
      <c r="D7" s="5" t="n">
        <v>894</v>
      </c>
    </row>
    <row r="8" spans="1:9">
      <c r="A8" s="4" t="s">
        <v>155</v>
      </c>
      <c r="B8" s="5" t="n">
        <v>1880</v>
      </c>
      <c r="G8" s="5" t="n">
        <v>1880</v>
      </c>
    </row>
    <row r="9" spans="1:9">
      <c r="A9" s="4" t="s">
        <v>42</v>
      </c>
      <c r="B9" s="5" t="n">
        <v>24419</v>
      </c>
      <c r="E9" s="5" t="n">
        <v>24510</v>
      </c>
      <c r="F9" s="5" t="n">
        <v>-91</v>
      </c>
    </row>
    <row r="10" spans="1:9">
      <c r="A10" s="4" t="s">
        <v>156</v>
      </c>
      <c r="B10" s="5" t="n">
        <v>297362</v>
      </c>
      <c r="C10" s="5" t="n">
        <v>174</v>
      </c>
      <c r="D10" s="5" t="n">
        <v>155671</v>
      </c>
      <c r="E10" s="5" t="n">
        <v>158635</v>
      </c>
      <c r="F10" s="5" t="n">
        <v>477</v>
      </c>
      <c r="G10" s="5" t="n">
        <v>-17611</v>
      </c>
      <c r="H10" s="5" t="n">
        <v>1</v>
      </c>
      <c r="I10" s="5" t="n">
        <v>15</v>
      </c>
    </row>
    <row r="11" spans="1:9">
      <c r="A11" s="4" t="s">
        <v>157</v>
      </c>
      <c r="B11" s="5" t="n">
        <v>285303</v>
      </c>
      <c r="C11" s="5" t="n">
        <v>174</v>
      </c>
      <c r="D11" s="5" t="n">
        <v>155341</v>
      </c>
      <c r="E11" s="5" t="n">
        <v>150261</v>
      </c>
      <c r="F11" s="5" t="n">
        <v>512</v>
      </c>
      <c r="G11" s="5" t="n">
        <v>-21001</v>
      </c>
      <c r="H11" s="5" t="n">
        <v>1</v>
      </c>
      <c r="I11" s="5" t="n">
        <v>15</v>
      </c>
    </row>
    <row r="12" spans="1:9">
      <c r="A12" s="3" t="s">
        <v>150</v>
      </c>
    </row>
    <row r="13" spans="1:9">
      <c r="A13" s="4" t="s">
        <v>151</v>
      </c>
      <c r="B13" s="5" t="n">
        <v>-23</v>
      </c>
      <c r="E13" s="5" t="n">
        <v>-23</v>
      </c>
    </row>
    <row r="14" spans="1:9">
      <c r="A14" s="4" t="s">
        <v>152</v>
      </c>
      <c r="B14" s="5" t="n">
        <v>526</v>
      </c>
      <c r="D14" s="5" t="n">
        <v>526</v>
      </c>
    </row>
    <row r="15" spans="1:9">
      <c r="A15" s="4" t="s">
        <v>153</v>
      </c>
      <c r="B15" s="5" t="n">
        <v>-196</v>
      </c>
      <c r="D15" s="5" t="n">
        <v>-196</v>
      </c>
    </row>
    <row r="16" spans="1:9">
      <c r="A16" s="4" t="s">
        <v>155</v>
      </c>
      <c r="B16" s="5" t="n">
        <v>3390</v>
      </c>
      <c r="G16" s="5" t="n">
        <v>3390</v>
      </c>
    </row>
    <row r="17" spans="1:9">
      <c r="A17" s="4" t="s">
        <v>42</v>
      </c>
      <c r="B17" s="5" t="n">
        <v>8362</v>
      </c>
      <c r="E17" s="5" t="n">
        <v>8397</v>
      </c>
      <c r="F17" s="5" t="n">
        <v>-35</v>
      </c>
    </row>
    <row r="18" spans="1:9">
      <c r="A18" s="4" t="s">
        <v>156</v>
      </c>
      <c r="B18" s="5" t="n">
        <v>297362</v>
      </c>
      <c r="C18" s="5" t="n">
        <v>174</v>
      </c>
      <c r="D18" s="5" t="n">
        <v>155671</v>
      </c>
      <c r="E18" s="5" t="n">
        <v>158635</v>
      </c>
      <c r="F18" s="5" t="n">
        <v>477</v>
      </c>
      <c r="G18" s="5" t="n">
        <v>-17611</v>
      </c>
      <c r="H18" s="5" t="n">
        <v>1</v>
      </c>
      <c r="I18" s="5" t="n">
        <v>15</v>
      </c>
    </row>
    <row r="19" spans="1:9">
      <c r="A19" s="4" t="s">
        <v>158</v>
      </c>
      <c r="B19" s="5" t="n">
        <v>308254</v>
      </c>
      <c r="C19" s="5" t="n">
        <v>174</v>
      </c>
      <c r="D19" s="5" t="n">
        <v>156190</v>
      </c>
      <c r="E19" s="5" t="n">
        <v>169735</v>
      </c>
      <c r="F19" s="5" t="n">
        <v>1406</v>
      </c>
      <c r="G19" s="5" t="n">
        <v>-19267</v>
      </c>
      <c r="H19" s="5" t="n">
        <v>1</v>
      </c>
      <c r="I19" s="5" t="n">
        <v>15</v>
      </c>
    </row>
    <row r="20" spans="1:9">
      <c r="A20" s="3" t="s">
        <v>150</v>
      </c>
    </row>
    <row r="21" spans="1:9">
      <c r="A21" s="4" t="s">
        <v>151</v>
      </c>
      <c r="B21" s="5" t="n">
        <v>-68</v>
      </c>
      <c r="E21" s="5" t="n">
        <v>-68</v>
      </c>
    </row>
    <row r="22" spans="1:9">
      <c r="A22" s="4" t="s">
        <v>152</v>
      </c>
      <c r="B22" s="5" t="n">
        <v>1502</v>
      </c>
      <c r="D22" s="5" t="n">
        <v>1502</v>
      </c>
    </row>
    <row r="23" spans="1:9">
      <c r="A23" s="4" t="s">
        <v>153</v>
      </c>
      <c r="B23" s="5" t="n">
        <v>-266</v>
      </c>
      <c r="D23" s="5" t="n">
        <v>-266</v>
      </c>
    </row>
    <row r="24" spans="1:9">
      <c r="A24" s="4" t="s">
        <v>154</v>
      </c>
      <c r="B24" s="5" t="n">
        <v>0</v>
      </c>
    </row>
    <row r="25" spans="1:9">
      <c r="A25" s="4" t="s">
        <v>155</v>
      </c>
      <c r="B25" s="5" t="n">
        <v>-718</v>
      </c>
      <c r="G25" s="5" t="n">
        <v>-718</v>
      </c>
    </row>
    <row r="26" spans="1:9">
      <c r="A26" s="4" t="s">
        <v>42</v>
      </c>
      <c r="B26" s="5" t="n">
        <v>33687</v>
      </c>
      <c r="E26" s="5" t="n">
        <v>33859</v>
      </c>
      <c r="F26" s="5" t="n">
        <v>-172</v>
      </c>
    </row>
    <row r="27" spans="1:9">
      <c r="A27" s="4" t="s">
        <v>159</v>
      </c>
      <c r="B27" s="5" t="n">
        <v>342391</v>
      </c>
      <c r="C27" s="5" t="n">
        <v>174</v>
      </c>
      <c r="D27" s="5" t="n">
        <v>157426</v>
      </c>
      <c r="E27" s="5" t="n">
        <v>203526</v>
      </c>
      <c r="F27" s="5" t="n">
        <v>1234</v>
      </c>
      <c r="G27" s="5" t="n">
        <v>-19985</v>
      </c>
      <c r="H27" s="5" t="n">
        <v>1</v>
      </c>
      <c r="I27" s="5" t="n">
        <v>15</v>
      </c>
    </row>
    <row r="28" spans="1:9">
      <c r="A28" s="4" t="s">
        <v>160</v>
      </c>
      <c r="B28" s="5" t="n">
        <v>330210</v>
      </c>
      <c r="C28" s="5" t="n">
        <v>174</v>
      </c>
      <c r="D28" s="5" t="n">
        <v>157091</v>
      </c>
      <c r="E28" s="5" t="n">
        <v>190440</v>
      </c>
      <c r="F28" s="5" t="n">
        <v>1193</v>
      </c>
      <c r="G28" s="5" t="n">
        <v>-18704</v>
      </c>
      <c r="H28" s="5" t="n">
        <v>1</v>
      </c>
      <c r="I28" s="5" t="n">
        <v>15</v>
      </c>
    </row>
    <row r="29" spans="1:9">
      <c r="A29" s="3" t="s">
        <v>150</v>
      </c>
    </row>
    <row r="30" spans="1:9">
      <c r="A30" s="4" t="s">
        <v>151</v>
      </c>
      <c r="B30" s="5" t="n">
        <v>-23</v>
      </c>
      <c r="E30" s="5" t="n">
        <v>-23</v>
      </c>
    </row>
    <row r="31" spans="1:9">
      <c r="A31" s="4" t="s">
        <v>152</v>
      </c>
      <c r="B31" s="5" t="n">
        <v>473</v>
      </c>
      <c r="D31" s="5" t="n">
        <v>473</v>
      </c>
    </row>
    <row r="32" spans="1:9">
      <c r="A32" s="4" t="s">
        <v>153</v>
      </c>
      <c r="B32" s="5" t="n">
        <v>-138</v>
      </c>
      <c r="D32" s="5" t="n">
        <v>-138</v>
      </c>
    </row>
    <row r="33" spans="1:9">
      <c r="A33" s="4" t="s">
        <v>154</v>
      </c>
      <c r="B33" s="5" t="n">
        <v>0</v>
      </c>
    </row>
    <row r="34" spans="1:9">
      <c r="A34" s="4" t="s">
        <v>155</v>
      </c>
      <c r="B34" s="5" t="n">
        <v>-1281</v>
      </c>
      <c r="G34" s="5" t="n">
        <v>-1281</v>
      </c>
    </row>
    <row r="35" spans="1:9">
      <c r="A35" s="4" t="s">
        <v>42</v>
      </c>
      <c r="B35" s="5" t="n">
        <v>13150</v>
      </c>
      <c r="E35" s="5" t="n">
        <v>13109</v>
      </c>
      <c r="F35" s="5" t="n">
        <v>41</v>
      </c>
    </row>
    <row r="36" spans="1:9">
      <c r="A36" s="4" t="s">
        <v>159</v>
      </c>
      <c r="B36" s="6" t="n">
        <v>342391</v>
      </c>
      <c r="C36" s="6" t="n">
        <v>174</v>
      </c>
      <c r="D36" s="6" t="n">
        <v>157426</v>
      </c>
      <c r="E36" s="6" t="n">
        <v>203526</v>
      </c>
      <c r="F36" s="6" t="n">
        <v>1234</v>
      </c>
      <c r="G36" s="6" t="n">
        <v>-19985</v>
      </c>
      <c r="H36" s="6" t="n">
        <v>1</v>
      </c>
      <c r="I36" s="6"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4:52:18Z</dcterms:created>
  <dcterms:modified xmlns:dcterms="http://purl.org/dc/terms/" xmlns:xsi="http://www.w3.org/2001/XMLSchema-instance" xsi:type="dcterms:W3CDTF">2019-11-07T14:52:18Z</dcterms:modified>
</cp:coreProperties>
</file>